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EASEHOLD IMPROVEMENT AND EQUIP"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ACCOUNTS PAYABLE, OTHER PAYABLE" sheetId="12" state="visible" r:id="rId12"/>
    <sheet xmlns:r="http://schemas.openxmlformats.org/officeDocument/2006/relationships" name="INCOME TAXES" sheetId="13" state="visible" r:id="rId13"/>
    <sheet xmlns:r="http://schemas.openxmlformats.org/officeDocument/2006/relationships" name="LOSS ON DISPOSAL OF A SUBSIDIAR" sheetId="14" state="visible" r:id="rId14"/>
    <sheet xmlns:r="http://schemas.openxmlformats.org/officeDocument/2006/relationships" name="LEASES" sheetId="15" state="visible" r:id="rId15"/>
    <sheet xmlns:r="http://schemas.openxmlformats.org/officeDocument/2006/relationships" name="RELATED PARTIES TRANSACTIONS" sheetId="16" state="visible" r:id="rId16"/>
    <sheet xmlns:r="http://schemas.openxmlformats.org/officeDocument/2006/relationships" name="RESERVES" sheetId="17" state="visible" r:id="rId17"/>
    <sheet xmlns:r="http://schemas.openxmlformats.org/officeDocument/2006/relationships" name="SUBSEQUENT EVENTS" sheetId="18" state="visible" r:id="rId18"/>
    <sheet xmlns:r="http://schemas.openxmlformats.org/officeDocument/2006/relationships" name="PREPAID EXPENSES AND OTHER CURR" sheetId="19" state="visible" r:id="rId19"/>
    <sheet xmlns:r="http://schemas.openxmlformats.org/officeDocument/2006/relationships" name="PRIOR YEAR ADJUSTMENT" sheetId="20" state="visible" r:id="rId20"/>
    <sheet xmlns:r="http://schemas.openxmlformats.org/officeDocument/2006/relationships" name="BUSINESS COMBINATION" sheetId="21" state="visible" r:id="rId21"/>
    <sheet xmlns:r="http://schemas.openxmlformats.org/officeDocument/2006/relationships" name="SUMMARY OF SIGNIFICANT ACCOUN_2" sheetId="22" state="visible" r:id="rId22"/>
    <sheet xmlns:r="http://schemas.openxmlformats.org/officeDocument/2006/relationships" name="DESCRIPTION OF BUSINESS (Tables" sheetId="23" state="visible" r:id="rId23"/>
    <sheet xmlns:r="http://schemas.openxmlformats.org/officeDocument/2006/relationships" name="SUMMARY OF SIGNIFICANT ACCOUN_3" sheetId="24" state="visible" r:id="rId24"/>
    <sheet xmlns:r="http://schemas.openxmlformats.org/officeDocument/2006/relationships" name="LEASEHOLD IMPROVEMENT AND EQU_2" sheetId="25" state="visible" r:id="rId25"/>
    <sheet xmlns:r="http://schemas.openxmlformats.org/officeDocument/2006/relationships" name="ACCOUNTS RECEIVABLE (Tables)" sheetId="26" state="visible" r:id="rId26"/>
    <sheet xmlns:r="http://schemas.openxmlformats.org/officeDocument/2006/relationships" name="ACCOUNTS PAYABLE, OTHER PAYAB_2" sheetId="27" state="visible" r:id="rId27"/>
    <sheet xmlns:r="http://schemas.openxmlformats.org/officeDocument/2006/relationships" name="INCOME TAXES (Tables)" sheetId="28" state="visible" r:id="rId28"/>
    <sheet xmlns:r="http://schemas.openxmlformats.org/officeDocument/2006/relationships" name="LOSS ON DISPOSAL OF A SUBSIDI_2" sheetId="29" state="visible" r:id="rId29"/>
    <sheet xmlns:r="http://schemas.openxmlformats.org/officeDocument/2006/relationships" name="LEASES (Tables)" sheetId="30" state="visible" r:id="rId30"/>
    <sheet xmlns:r="http://schemas.openxmlformats.org/officeDocument/2006/relationships" name="RELATED PARTIES TRANSACTIONS (T" sheetId="31" state="visible" r:id="rId31"/>
    <sheet xmlns:r="http://schemas.openxmlformats.org/officeDocument/2006/relationships" name="PRIOR YEAR ADJUSTMENT (Tables)" sheetId="32" state="visible" r:id="rId32"/>
    <sheet xmlns:r="http://schemas.openxmlformats.org/officeDocument/2006/relationships" name="BUSINESS COMBINATION (Tables)" sheetId="33" state="visible" r:id="rId33"/>
    <sheet xmlns:r="http://schemas.openxmlformats.org/officeDocument/2006/relationships" name="SUMMARY OF SUBSIDIARY INFORMATI" sheetId="34" state="visible" r:id="rId34"/>
    <sheet xmlns:r="http://schemas.openxmlformats.org/officeDocument/2006/relationships" name="DESCRIPTION OF BUSINESS (Detail" sheetId="35" state="visible" r:id="rId35"/>
    <sheet xmlns:r="http://schemas.openxmlformats.org/officeDocument/2006/relationships" name="SCHEDULE OF ESTIMATED USEFUL LI" sheetId="36" state="visible" r:id="rId36"/>
    <sheet xmlns:r="http://schemas.openxmlformats.org/officeDocument/2006/relationships" name="SUMMARY OF EXCHANGE OF CURRENCY" sheetId="37" state="visible" r:id="rId37"/>
    <sheet xmlns:r="http://schemas.openxmlformats.org/officeDocument/2006/relationships" name="SUMMARY OF SIGNIFICANT ACCOUN_4" sheetId="38" state="visible" r:id="rId38"/>
    <sheet xmlns:r="http://schemas.openxmlformats.org/officeDocument/2006/relationships" name="SCHEDULE OF LEASEHOLD IMPROVEME" sheetId="39" state="visible" r:id="rId39"/>
    <sheet xmlns:r="http://schemas.openxmlformats.org/officeDocument/2006/relationships" name="LEASEHOLD IMPROVEMENT AND EQU_3" sheetId="40" state="visible" r:id="rId40"/>
    <sheet xmlns:r="http://schemas.openxmlformats.org/officeDocument/2006/relationships" name="SCHEDULE OF ACCOUNTS RECEIVABLE" sheetId="41" state="visible" r:id="rId41"/>
    <sheet xmlns:r="http://schemas.openxmlformats.org/officeDocument/2006/relationships" name="OTHER RECEIVABLES (Details Narr" sheetId="42" state="visible" r:id="rId42"/>
    <sheet xmlns:r="http://schemas.openxmlformats.org/officeDocument/2006/relationships" name="SCHEDULE OF ACCOUNTS PAYABLE, O" sheetId="43" state="visible" r:id="rId43"/>
    <sheet xmlns:r="http://schemas.openxmlformats.org/officeDocument/2006/relationships" name="SCHEDULE OF INCOME TAX EXPENSES" sheetId="44" state="visible" r:id="rId44"/>
    <sheet xmlns:r="http://schemas.openxmlformats.org/officeDocument/2006/relationships" name="SCHEDULE OF RECONCILIATION OF E" sheetId="45" state="visible" r:id="rId45"/>
    <sheet xmlns:r="http://schemas.openxmlformats.org/officeDocument/2006/relationships" name="INCOME TAXES (Details Narrative" sheetId="46" state="visible" r:id="rId46"/>
    <sheet xmlns:r="http://schemas.openxmlformats.org/officeDocument/2006/relationships" name="SCHEDULE OF FINANCIAL POSITION " sheetId="47" state="visible" r:id="rId47"/>
    <sheet xmlns:r="http://schemas.openxmlformats.org/officeDocument/2006/relationships" name="LOSS ON DISPOSAL OF A SUBSIDI_3" sheetId="48" state="visible" r:id="rId48"/>
    <sheet xmlns:r="http://schemas.openxmlformats.org/officeDocument/2006/relationships" name="SCHEDULE OF CONSOLIDATED STATEM" sheetId="49" state="visible" r:id="rId49"/>
    <sheet xmlns:r="http://schemas.openxmlformats.org/officeDocument/2006/relationships" name="SCHEDULE OF OTHER INFORMATION O" sheetId="50" state="visible" r:id="rId50"/>
    <sheet xmlns:r="http://schemas.openxmlformats.org/officeDocument/2006/relationships" name="LEASES (Details Narrative)" sheetId="51" state="visible" r:id="rId51"/>
    <sheet xmlns:r="http://schemas.openxmlformats.org/officeDocument/2006/relationships" name="SCHEDULE OF AMOUNT DUE TO RELAT" sheetId="52" state="visible" r:id="rId52"/>
    <sheet xmlns:r="http://schemas.openxmlformats.org/officeDocument/2006/relationships" name="RELATED PARTIES TRANSACTIONS (D" sheetId="53" state="visible" r:id="rId53"/>
    <sheet xmlns:r="http://schemas.openxmlformats.org/officeDocument/2006/relationships" name="RESERVES (Details Narrative)" sheetId="54" state="visible" r:id="rId54"/>
    <sheet xmlns:r="http://schemas.openxmlformats.org/officeDocument/2006/relationships" name="SCHEDULE OF PRIOR PERIOD ADJUST" sheetId="55" state="visible" r:id="rId55"/>
    <sheet xmlns:r="http://schemas.openxmlformats.org/officeDocument/2006/relationships" name="SCHEDULE OF PURCHASE PRICE ALLO" sheetId="56" state="visible" r:id="rId56"/>
    <sheet xmlns:r="http://schemas.openxmlformats.org/officeDocument/2006/relationships" name="SCHEDULE OF DEFERRED INCOME TAX" sheetId="57" state="visible" r:id="rId57"/>
    <sheet xmlns:r="http://schemas.openxmlformats.org/officeDocument/2006/relationships" name="BUSINESS COMBINATION (Details N"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POS AM</t>
        </is>
      </c>
    </row>
    <row r="5">
      <c r="A5" s="4" t="inlineStr">
        <is>
          <t>Amendment Flag</t>
        </is>
      </c>
      <c r="B5" s="4" t="inlineStr">
        <is>
          <t>true</t>
        </is>
      </c>
    </row>
    <row r="6">
      <c r="A6" s="4" t="inlineStr">
        <is>
          <t>Amendment Description</t>
        </is>
      </c>
      <c r="B6" s="4" t="inlineStr">
        <is>
          <t>This
Post-Effective Amendment No. 2 (this “Post-Effective Amendment”) to Huahui Education Group Limited’s Registration
Statement on Form F-1 (File No. 333-235275) (the “Registration Statement”), as declared effective by the Securities and
Exchange Commission (the “SEC”) on October 14, 2020 is being filed pursuant to the undertakings in Item 9.1(b) of the
Registration Statement to update and supplement the information contained in the Registration Statement and the prospectus included
therein.</t>
        </is>
      </c>
    </row>
    <row r="7">
      <c r="A7" s="4" t="inlineStr">
        <is>
          <t>Entity Registrant Name</t>
        </is>
      </c>
      <c r="B7" s="4" t="inlineStr">
        <is>
          <t>HUAHUI
EDUCATION GROUP LIMITED</t>
        </is>
      </c>
    </row>
    <row r="8">
      <c r="A8" s="4" t="inlineStr">
        <is>
          <t>Entity Central Index Key</t>
        </is>
      </c>
      <c r="B8" s="4" t="inlineStr">
        <is>
          <t>0001680935</t>
        </is>
      </c>
    </row>
    <row r="9">
      <c r="A9" s="4" t="inlineStr">
        <is>
          <t>Entity Address, Address Line One</t>
        </is>
      </c>
      <c r="B9" s="4" t="inlineStr">
        <is>
          <t>13th
Floor, Building B1, Wisdom Plaza,</t>
        </is>
      </c>
    </row>
    <row r="10">
      <c r="A10" s="4" t="inlineStr">
        <is>
          <t>Entity Address, Address Line Two</t>
        </is>
      </c>
      <c r="B10" s="4" t="inlineStr">
        <is>
          <t>Qiaoxiang
Road, Nanshan District</t>
        </is>
      </c>
    </row>
    <row r="11">
      <c r="A11" s="4" t="inlineStr">
        <is>
          <t>Entity Address, Address Line Three</t>
        </is>
      </c>
      <c r="B11" s="4" t="inlineStr">
        <is>
          <t>Shenzhen</t>
        </is>
      </c>
    </row>
    <row r="12">
      <c r="A12" s="4" t="inlineStr">
        <is>
          <t>Entity Address, City or Town</t>
        </is>
      </c>
      <c r="B12" s="4" t="inlineStr">
        <is>
          <t>Guangdong Province</t>
        </is>
      </c>
    </row>
    <row r="13">
      <c r="A13" s="4" t="inlineStr">
        <is>
          <t>Entity Address, Postal Zip Code</t>
        </is>
      </c>
      <c r="B13" s="4" t="inlineStr">
        <is>
          <t>518000</t>
        </is>
      </c>
    </row>
    <row r="14">
      <c r="A14" s="4" t="inlineStr">
        <is>
          <t>City Area Code</t>
        </is>
      </c>
      <c r="B14" s="4" t="inlineStr">
        <is>
          <t>(86)</t>
        </is>
      </c>
    </row>
    <row r="15">
      <c r="A15" s="4" t="inlineStr">
        <is>
          <t>Local Phone Number</t>
        </is>
      </c>
      <c r="B15" s="4" t="inlineStr">
        <is>
          <t>13728708818</t>
        </is>
      </c>
    </row>
    <row r="16">
      <c r="A16" s="4" t="inlineStr">
        <is>
          <t>Entity Emerging Growth Company</t>
        </is>
      </c>
      <c r="B16" s="4" t="inlineStr">
        <is>
          <t>true</t>
        </is>
      </c>
    </row>
    <row r="17">
      <c r="A17" s="4" t="inlineStr">
        <is>
          <t>Elected Not To Use the Extended Transition Period</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1</t>
        </is>
      </c>
      <c r="C2" s="2" t="inlineStr">
        <is>
          <t>Dec. 31, 2020</t>
        </is>
      </c>
    </row>
    <row r="3">
      <c r="A3" s="3" t="inlineStr">
        <is>
          <t>Credit Loss [Abstract]</t>
        </is>
      </c>
    </row>
    <row r="4">
      <c r="A4" s="4" t="inlineStr">
        <is>
          <t>ACCOUNTS RECEIVABLE</t>
        </is>
      </c>
      <c r="B4" s="4" t="inlineStr">
        <is>
          <t xml:space="preserve">4. ACCOUNTS
RECEIVABLE The
accounts receivable and allowance balances at June 30, 2021 and December 31, 2020 are as follows: SCHEDULE OF ACCOUNTS RECEIVABLE AND ALLOWANCE
June 30, 2021 December 31, 2020
Accounts receivable $ 112,481 $ 125,105
Less: allowance for doubtful accounts - -
Accounts receivable, net $ 112,481 $ 125,105 No
allowance for doubtful accounts was made during the six months ended June 30, 2021 and the year ended December 31, 2020. </t>
        </is>
      </c>
      <c r="C4" s="4" t="inlineStr">
        <is>
          <t>4. ACCOUNTS
RECEIVABLE The
Accounts receivable and allowance balances at December 31, 2020 and 2019 are as follows: SCHEDULE
OF ACCOUNTS RECEIVABLE AND ALLOWANCE
2020 2019
Accounts receivable $ 125,105 $ -
Less: allowance
for doubtful accounts - -
Accounts receivable,
net $ 125,105 $ - No
allowance for doubtful accounts was made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OTHER RECEIVABLES</t>
        </is>
      </c>
      <c r="B1" s="2" t="inlineStr">
        <is>
          <t>6 Months Ended</t>
        </is>
      </c>
      <c r="C1" s="2" t="inlineStr">
        <is>
          <t>12 Months Ended</t>
        </is>
      </c>
    </row>
    <row r="2">
      <c r="B2" s="2" t="inlineStr">
        <is>
          <t>Jun. 30, 2021</t>
        </is>
      </c>
      <c r="C2" s="2" t="inlineStr">
        <is>
          <t>Dec. 31, 2020</t>
        </is>
      </c>
      <c r="D2" s="2" t="inlineStr">
        <is>
          <t>Dec. 31, 2019</t>
        </is>
      </c>
    </row>
    <row r="3">
      <c r="A3" s="3" t="inlineStr">
        <is>
          <t>Other Receivables</t>
        </is>
      </c>
    </row>
    <row r="4">
      <c r="A4" s="4" t="inlineStr">
        <is>
          <t>OTHER RECEIVABLES</t>
        </is>
      </c>
      <c r="B4" s="4" t="inlineStr">
        <is>
          <t>5. OTHER RECEIVABLES Other
receivables mainly comprise short-term loan to a third party, Dongguan Anxiang Technology Co., Ltd., and rental and utilities deposits
paid for the Guangzhou and Liaoning office, which are fully refundable. Short term loan amounting to RMB 1.3 0.7</t>
        </is>
      </c>
      <c r="C4" s="4" t="inlineStr">
        <is>
          <t>5. OTHER
RECEIVABLES Other
receivables mainly comprise short-term loan to a third party, Dongguan Anxiang Technology Co., Ltd. and rental and utilities deposits
paid for the Guangzhou and Liaoning office which are fully refundable. Short term loan amounting to RMB 1.3 0.7</t>
        </is>
      </c>
      <c r="D4" s="4" t="inlineStr">
        <is>
          <t xml:space="preserve">5.
OTHER RECEIVABLES Other
receivables mainly represent rental and utilities deposit paid for the Guangzhou office. The amount is fully refundabl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ACCOUNTS PAYABLE, OTHER PAYABLES AND ACCRUALS</t>
        </is>
      </c>
      <c r="B1" s="2" t="inlineStr">
        <is>
          <t>6 Months Ended</t>
        </is>
      </c>
      <c r="C1" s="2" t="inlineStr">
        <is>
          <t>12 Months Ended</t>
        </is>
      </c>
    </row>
    <row r="2">
      <c r="B2" s="2" t="inlineStr">
        <is>
          <t>Jun. 30, 2021</t>
        </is>
      </c>
      <c r="C2" s="2" t="inlineStr">
        <is>
          <t>Dec. 31, 2020</t>
        </is>
      </c>
      <c r="D2" s="2" t="inlineStr">
        <is>
          <t>Dec. 31, 2019</t>
        </is>
      </c>
    </row>
    <row r="3">
      <c r="A3" s="3" t="inlineStr">
        <is>
          <t>Payables and Accruals [Abstract]</t>
        </is>
      </c>
    </row>
    <row r="4">
      <c r="A4" s="4" t="inlineStr">
        <is>
          <t>ACCOUNTS PAYABLE, OTHER PAYABLES AND ACCRUALS</t>
        </is>
      </c>
      <c r="B4" s="4" t="inlineStr">
        <is>
          <t xml:space="preserve">6. ACCOUNTS
PAYABLE, OTHER PAYABLES AND ACCRUALS SCHEDULE OF ACCOUNTS PAYABLE, OTHER PAYABLES AND ACCRUALS
June 30, 2021 December 31, 2020
Accounts payable (a) $ 51,961 $ 27,769
Accrued payroll and welfare payable 42,005 85,362
VAT and other taxes payable 3,379 7,416
Others (b) 52,189 58,530
Total Other Payables
and Accruals $ 149,534 $ 179,077
(a) Accounts
payable primarily include supplier’s service charge to HHMT and decoration fee payable by ZDSE.
(b) Others
primarily include office rental and property management fee payable by ZDH’s subsidiaries. </t>
        </is>
      </c>
      <c r="C4" s="4" t="inlineStr">
        <is>
          <t xml:space="preserve">7. ACCOUNTS
PAYABLE, OTHER PAYABLES AND ACCRUALS SCHEDULE OF ACCOUNTS PAYABLE, OTHER PAYABLES AND ACCRUALS
2020 2019
Accounts payable (a) $ 27,769 $ 61,898
Accrued payroll and welfare payable 85,362 107,284
VAT and other taxes payable 7,416 25,728
Others (b) 58,530 32,655
Total
Other Payables and Accruals $ 179,077 $ 227,565
(a) Accounts
payable primarily mainly include supplier’s service charge to HHMT in 2020, and
commission payable for students’ referral in 2019.
(b) Others
primarily include miscellaneous expenses payable. </t>
        </is>
      </c>
      <c r="D4" s="4" t="inlineStr">
        <is>
          <t xml:space="preserve">7.
ACCOUNTS PAYABLE, OTHER PAYABLES AND ACCRUALS SCHEDULE OF ACCOUNTS PAYABLE, OTHER PAYABLES AND ACCRUALS
2019 2018
Accounts payable (a) $ 61,898 $ -
Accrued payroll and welfare payable 107,284 16,221
VAT and other taxes payable 25,728 1,379
Others (b) 32,655 2,296
Total
Accounts Payable, Other Payables and Accruals $ 227,565 $ 19,896
(a) Accounts
payable primarily include commission payable for students’ referral.
(b) Others
primarily include miscellaneous expenses payabl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INCOME TAXES</t>
        </is>
      </c>
      <c r="B1" s="2" t="inlineStr">
        <is>
          <t>6 Months Ended</t>
        </is>
      </c>
      <c r="C1" s="2" t="inlineStr">
        <is>
          <t>12 Months Ended</t>
        </is>
      </c>
    </row>
    <row r="2">
      <c r="B2" s="2" t="inlineStr">
        <is>
          <t>Jun. 30, 2021</t>
        </is>
      </c>
      <c r="C2" s="2" t="inlineStr">
        <is>
          <t>Dec. 31, 2020</t>
        </is>
      </c>
      <c r="D2" s="2" t="inlineStr">
        <is>
          <t>Dec. 31, 2019</t>
        </is>
      </c>
    </row>
    <row r="3">
      <c r="A3" s="3" t="inlineStr">
        <is>
          <t>Income Tax Disclosure [Abstract]</t>
        </is>
      </c>
    </row>
    <row r="4">
      <c r="A4" s="4" t="inlineStr">
        <is>
          <t>INCOME TAXES</t>
        </is>
      </c>
      <c r="B4" s="4" t="inlineStr">
        <is>
          <t xml:space="preserve">7. INCOME TAXES Cayman
Islands In
February 2019, HHEG Nevada was redomiciled from Nevada to the Cayman Islands by means of a merger with and into HHEG Cayman, a tax-exempted
company incorporated in the Cayman Islands. Under the current laws of the Cayman Islands, the Company is not subject to income, corporate
or capital gains tax, and the Cayman Islands currently have no form of estate duty, inheritance tax or gift tax. In addition, payments
of dividends and capital in respect of its shares are not subject to taxation and no withholding will be required in the Cayman Islands
on the payment of any dividend or capital to any holder of its shares, nor will gains derived from the disposal of its shares be subject
to Cayman Islands income or corporation tax. No provision for income taxes in the Cayman Islands has been made as the Company had no
taxable income for the six months ended June 30, 2021 and 2020. Seychelles HGSL
and HGCL are tax-exempted companies incorporated in Seychelles. Under the current laws of Seychelles, the Company and HGCL are not subject
to income, corporate or capital gains tax, and Seychelles currently have no form of estate duty, inheritance tax or gift tax. In addition,
payments of dividends and capital in respect of their shares are not subject to taxation and no withholding will be required in the Seychelles
on the payment of any dividend or capital to any holder of their shares, nor will gains derived from the disposal of their shares be
subject to Seychelles income or corporation tax. No provision for income taxes in Seychelles has been made as the Company and HGCL had
no taxable income for the six months ended June 30, 2021 and 2020. Hong
Kong HGHK
is incorporated in Hong Kong and is subject to an income tax rate of 16.5 PRC The
Company’s PRC subsidiaries are subject to 25 ZDSE
and HHMT enjoy a preferential tax rate of 2.5 10 No
provision for income taxes has been made on the other companies in the PRC. Income
tax expense (benefits) SCHEDULE OF INCOME TAX EXPENSES BENEFITS
2021 2020
For the six months ended June 30,
2021 2020
(Unaudited) (Unaudited)
Current tax expense (benefits) $ 3,229 $ (1,902 )
Deferred tax (benefit) expense - (7,964 )
Total income taxes $ 3,229 $ (9,866 ) Income
taxes of ZDSE and HHMT are accrued at the tax rate of 2.5 5 SCHEDULE OF RECONCILIATION OF EFFECTIVE INCOME TAX RATES
2021 2020
For the six months ended June 30,
2021 2020
(Unaudited) (Unaudited)
Loss before tax $ (187,930 ) $ (423,287 )
Tax (credit) calculated at statutory tax rate (25%) (46,983 ) (105,822 )
Income tax exemptions and reliefs - -
Income tax difference under difference
tax jurisdictions - -
Others (Note
1) - -
Valuation allowance 50,212 95,956
Total income taxes $ 3,229 $ (9,866 ) The
Company’s other subsidiaries have not recognized deferred income tax assets as of June 30, 2021 and December 31, 2020. </t>
        </is>
      </c>
      <c r="C4" s="4" t="inlineStr">
        <is>
          <t xml:space="preserve">8. INCOME TAXES Cayman
Islands The
Company’s parent entity, In February 2019, HHEG Nevada was redomiciled from Nevada to the Cayman Islands. HHEG Cayman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year ended December 31, 2020 and 2019. Seychelles HGSL
and HGCL are tax-exempted companies incorporated in Seychelles. Under the current laws of Seychelles, HGSL and HGCL are not subject
to income, corporate or capital gains tax, and Seychelles currently have no form of estate duty, inheritance tax or gift tax.
In addition, payments of dividends and capital in respect of their shares are not subject to taxation and no withholding will
be required in the Seychelles on the payment of any dividend or capital to any holder of their shares, nor will gains derived
from the disposal of their shares be subject to Seychelles income or corporation tax. No provision for income taxes in Seychelles
has been made as HGSL and HGCL had no taxable income for the years ended December 31, 2020 and 2019. Hong
Kong HGHK
is incorporated in Hong Kong and is subject to an income tax rate of 16.5 PRC The
Company’s PRC subsidiaries are subject to 25 ZDSE
enjoys a preferential tax rate of 10 No
provision for income taxes has been made on the others company in the PRC. Income
tax expense (benefits) SCHEDULE
OF INCOME TAX EXPENSES BENEFITS
2020 2019
Current tax expense $ 15,187 $ 35,456
Deferred tax
expense (benefits) - 129,812
Total
income taxes $ 15,187 $ 165,268 The
effective tax rates was -7 31 25 SCHEDULE OF RECONCILIATION OF EFFECTIVE INCOME TAX RATES
2020 2019
Income
(loss) before tax $ (225,393 ) $ 539,207
Tax (credit)/expense calculated at
statutory tax rate (56,348 ) 134,802
Income tax exemptions and reliefs (43,805 ) (72,418 )
Income tax difference under difference
tax jurisdictions 29,273 65,596
Others (Note
1) 86,067 37,288
Valuation allowance - -
Total
income taxes $ 15,187 $ 165,268 Note
1 Others mainly comprise of valuation allowance of $ 86,067
and $ 35,001
as of December 31, 2020 and 2019, respectively.
The Company determined the valuation allowance on an entity by entity basis. The valuation allowance, which is primarily related to entities
with net operating loss carry-forwards for which the Company does not believe will ultimately be realized. </t>
        </is>
      </c>
      <c r="D4" s="4" t="inlineStr">
        <is>
          <t xml:space="preserve">8.
INCOME TAXES Nevada The
Company’s parent entity, HHEG Nevada, is an U.S entity through February 2019 and is subject to the United States federal income
tax. No provision for income taxes in the United States has been made as HHEG had no United States taxable income for the years ended
December 31, 2019 and 2018. In
February 2019, HHEG Nevada was redomiciled from Nevada to the Cayman Islands. As a result of the redomicile, the accumulated tax loss
of HHEG cannot be utilized against any taxable income in the United States available in the future. Cayman
Islands HHEG
Cayman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year ended December 31, 2019. Seychelles HGSL
and HGCL are tax-exempted companies incorporated in Seychelles. Under the current laws of Seychelles, HGSL and HGCL are not subject to
income, corporate or capital gains tax, and Seychelles currently have no form of estate duty, inheritance tax or gift tax. In addition,
payments of dividends and capital in respect of their shares are not subject to taxation and no withholding will be required in the Seychelles
on the payment of any dividend or capital to any holder of their shares, nor will gains derived from the disposal of their shares be
subject to Seychelles income or corporation tax. No provision for income taxes in Seychelles has been made as HGSL and HGCL had no taxable
income for the years ended December 31, 2019 and 2018. Hong
Kong HGHK
is incorporated in Hong Kong and is subject to an income tax rate of 16.5 PRC The
Company’s PRC subsidiaries are subject to 25 ZDSE
is the Company’s only operating subsidiary. The components of provision for income taxes and tax charges for the years ended December
31, 2019 and 2018 come solely from the tax jurisdiction in the PRC, which has a statutory tax rate of 25 25 Income
tax expense (benefits) SCHEDULE OF INCOME TAX EXPENSES BENEFITS
2019 2018
Current tax expense $ 35,456 $ -
Deferred tax expense
(benefits) 129,812 (43,930 )
Total
income taxes $ 165,268 $ (43,930 ) The
effective tax rates was 31 14 SCHEDULE OF RECONCILIATION OF EFFECTIVE INCOME TAX RATES
2019 2018
Income
(loss) before tax $ 539,207 $ (323,211 )
Tax expense calculated at statutory tax
rate 134,802 (80,803 )
Income tax exemptions and reliefs (72,418 ) -
Income tax difference under difference tax
jurisdictions 65,596 (12,472 )
Others (Note 1) 37,288 49,345
Total
income taxes $ 165,268 $ (43,930 ) Note
1 Others mainly comprise of valuation allowance of $ 35,001 19,662 Recognized
deferred tax assets and liabilities Deferred
tax assets and liabilities are offset when income taxes are related to the same fiscal authority. Deferred income taxes are calculated
on all temporary differences under the asset and liability method using a 25 The
movement in the deferred income tax account is as follows: SCHEDULE OF DEFERRED INCOME TAX
2019 2018
Beginning of the year $ 129,812 $ -
Deferred tax assets acquired through acquisition
of ZDSE - 89,384
(Debited)/Credited to the statement of income
(loss) (129,322 ) 43,930
Exchange difference (490 ) (3,502 )
End of the period/year $ - $ 129,812 Deferred
tax assets and temporary differences are recognized if the realization of the tax benefit is probable. Deferred
tax assets are recognized for tax loss and carry forwards only to the extent that realization of the related tax benefit through the
future taxable profits is probable. As of the year ended December 31, 2019, the Company had utilized all net operating loss carried-forward.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SS ON DISPOSAL OF A SUBSIDIARY</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LOSS ON DISPOSAL OF A SUBSIDIARY</t>
        </is>
      </c>
      <c r="B4" s="4" t="inlineStr">
        <is>
          <t xml:space="preserve">8.
Loss on disposal of a subsidiary LOSS ON DISPOSAL OF A SUBSIDIARY In
June, 2021, ZDSE sold 100 310 42,656 42,346 SCHEDULE
OF FINANCIAL POSITION
Financial position of Zhengxinhui June 28, 2021, date of disposal
Current assets $ 3
Non Current assets $ 42,653
Net Assets $ 42,656
Cash Consideration $ 310
Loss on disposal $ 42,346 </t>
        </is>
      </c>
      <c r="C4" s="4" t="inlineStr">
        <is>
          <t xml:space="preserve">8.
Loss on disposal of a subsidiary LOSS ON DISPOSAL OF A SUBSIDIARY In
June, 2021, ZDSE sold 100 310 42,656 42,346 SCHEDULE
OF FINANCIAL POSITION
Financial
position of Zhengxinhui June
28, 2021, date of disposal
Current assets $ 3
Non Current assets $ 42,653
Net Assets $ 42,656
Cash Consideration $ 310
Loss on disposal $ 42,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LEASES</t>
        </is>
      </c>
      <c r="B1" s="2" t="inlineStr">
        <is>
          <t>6 Months Ended</t>
        </is>
      </c>
      <c r="C1" s="2" t="inlineStr">
        <is>
          <t>12 Months Ended</t>
        </is>
      </c>
    </row>
    <row r="2">
      <c r="B2" s="2" t="inlineStr">
        <is>
          <t>Jun. 30, 2021</t>
        </is>
      </c>
      <c r="C2" s="2" t="inlineStr">
        <is>
          <t>Dec. 31, 2020</t>
        </is>
      </c>
      <c r="D2" s="2" t="inlineStr">
        <is>
          <t>Dec. 31, 2019</t>
        </is>
      </c>
    </row>
    <row r="3">
      <c r="A3" s="3" t="inlineStr">
        <is>
          <t>Leases</t>
        </is>
      </c>
    </row>
    <row r="4">
      <c r="A4" s="4" t="inlineStr">
        <is>
          <t>LEASES</t>
        </is>
      </c>
      <c r="B4" s="4" t="inlineStr">
        <is>
          <t xml:space="preserve">9.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d various training centers in the PRC. Rent expense for the six months ended June 30, 2021 was $ 198,713 The Company has
three operating leases with lease terms of more than one year 594,000 253,847 340,153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SCHEDULE
OF CONSOLIDATED STATEMENTS OF OPERATIONS
As of June 30, 2021 As of December 31, 2020
Within 1 year 275,792 295,108
After 1 year but within 5 years 367,376 477,773
Total lease payments 643,168 772,881
Less: imputed interest (49,168 ) (60,793 )
Total lease obligations 594,000 712,088
Less: current obligations (253,847 ) (270,556 )
Long-term lease obligations 340,153 441,532 Other
information: SCHEDULE
OF OTHER INFORMATION OF OPERATING LEASES
June 30, 2021 June 30, 2020
For the six months ended
June 30, 2021 June 30, 2020
Cash paid for amounts included in the measurement of lease liabilities:
Operating cash flow from operating lease 160,857 73,763
Right-of-use assets obtained in exchange for operating lease liabilities 608,147 97,352
Remaining lease term for operating lease (years) 0.75 4.25 1.75 2.17
Weighted average discount rate for operating lease 4.75 % 4.75 % </t>
        </is>
      </c>
      <c r="C4" s="4" t="inlineStr">
        <is>
          <t xml:space="preserve"> 9.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d various training centers in the PRC, rent expense for the year ended December 31, 2020 was $ 320,569 The Company
has three operating leases with the lease term over one year 712,088 270,556 441,532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SCHEDULE OF CONSOLIDATED STATEMENTS OF OPERATIONS
As
of As
of
Within 1 year 295,108 184,612
After 1 year
but within 5 years 477,773 250,729
Total lease payments 772,881 435,341
Less: imputed interest (60,793 ) (19,571 )
Total lease obligations 712,088 415,770
Less: current
obligations (270,556 ) (173,292 )
Long-term lease
obligations 441,532 242,478 Other
information: SCHEDULE OF OTHER INFORMATION OF OPERATING LEASES
For
year ended
Dec
31, 2020 Dec
31, 2019
Cash paid for amounts included in the
measurement of lease liabilities:
Operating
cash flow from operating lease 302,788 162,560
Right-of-use assets
obtained in exchange for operating lease liabilities 720,867 197,524
Remaining lease
term for operating lease (years) 1.25 4.58 1.25 2.67
Weighted average
discount rate for operating lease 4.75 % 4.75 % </t>
        </is>
      </c>
      <c r="D4" s="4" t="inlineStr">
        <is>
          <t xml:space="preserve">9.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d various training centers in the PRC, under operating leases terminating
in August 2019 through August 2022 268,962 71,478 one year March 2022 415,770 173,292 242,478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SCHEDULE OF CONSOLIDATED STATEMENTS OF OPERATIONS
2019
Within 1 year $ 184,612
After 1 year but within
5 years 250,729
Total lease payments $ 435,341
Less: imputed interest (19,571 )
Total lease obligations 415,770
Less: current obligations (173,292 )
Long-term lease obligations $ 242,478 Other
information: SCHEDULE OF OTHER INFORMATION OF OPERATING LEASES
2019
Cash paid for amounts included in the measurement
of lease liabilities: $
Operating cash flow from operating
lease 162,560
Right-of-use assets obtained in exchange for
operating lease liabilities 197,524
Remaining lease term for operating lease (years) 1.25 2.67
Weighted average discount rate for operating
lease 4.75 %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IES TRANSACTIONS</t>
        </is>
      </c>
      <c r="B1" s="2" t="inlineStr">
        <is>
          <t>6 Months Ended</t>
        </is>
      </c>
      <c r="C1" s="2" t="inlineStr">
        <is>
          <t>12 Months Ended</t>
        </is>
      </c>
    </row>
    <row r="2">
      <c r="B2" s="2" t="inlineStr">
        <is>
          <t>Jun. 30, 2021</t>
        </is>
      </c>
      <c r="C2" s="2" t="inlineStr">
        <is>
          <t>Dec. 31, 2020</t>
        </is>
      </c>
      <c r="D2" s="2" t="inlineStr">
        <is>
          <t>Dec. 31, 2019</t>
        </is>
      </c>
    </row>
    <row r="3">
      <c r="A3" s="3" t="inlineStr">
        <is>
          <t>Related Party Transactions [Abstract]</t>
        </is>
      </c>
    </row>
    <row r="4">
      <c r="A4" s="4" t="inlineStr">
        <is>
          <t>RELATED PARTIES TRANSACTIONS</t>
        </is>
      </c>
      <c r="B4" s="4" t="inlineStr">
        <is>
          <t xml:space="preserve">10.
RELATED PARTY TRANSACTIONS
RELATED PARTIES TRANSACTIONS (a)
The Company had the following balances due to related parties: SCHEDULE OF AMOUNT DUE TO RELATED PARTIES
Relationship June 30, 2021 December 31, 2020
Junze Zhang Shareholder and director of the Company 484,510 388,839
Qing Zuo Chairman of the Board of ZDSE since December 20, 2018 15,483 -
Total $ 499,993 $ 388,839 The
balances represent cash advances from related parties. The
balances with related parties are unsecured, non-interest bearing and repayable on demand.
(b) Transactions
For the six months ended June 30,
2021 2020
Repayment to related parties 　 　
Junze Zhang $ - $ 170,593
Mengling Zhang (1) - 5,956
　 $ - $ 176,549
Cash advance from related parties 　 　
Qing Zuo $ 15,451 $ -
Junze Zhang 95,608 60,627
Mengling Zhang (1) - 5,956
　 $ 111,059 $ 66,583
(1) Amounts advanced by and repaid
to Mengling Zhang are included in the Unaudited Consolidated Statements of Cash Flows under Cash Flows from Operating Activities as they
related to operating, and not financing, activities. </t>
        </is>
      </c>
      <c r="C4" s="4" t="inlineStr">
        <is>
          <t xml:space="preserve">10. RELATED PARTIES TRANSACTIONS SCHEDULE OF AMOUNT DUE TO RELATED PARTIES
(a) The
Company had the following balances due to related parties:
Relationship 2020 2019
Junze
Zhang Shareholder and director of the Company $ 388,839 $ 444,802 The
balances represent cash advances from related parties. The
balances with related parties are unsecured, non-interest bearing and repayable on demand. From
time to time, majority shareholder and general manager of the Company advanced funds to the Company for working capital purpose.
(b) Transactions
For
the years ended December 31,
2020 2019
Repayment
to related parties
Hengqing
Investment Consultation(SZ) Partnership Business (LP) - 165,176
Henghui
Investment Consultation(SZ) Partnership Business (LP) - 63,767
Qing
Zuo - 39,805
Junze
Zhang 172,306 -
Mengling
Zhang - 50,221
Zihua
Wu - 35,940
$ 172,306 $ 354,909
Cash
advance from related parties
Hengqing
Investment Consultation (SZ) Partnership Business (LP) $ - $ 141,214
Qing
Zuo - 6,459
Junze
Zhang 116,343 264,836
Mengling
Zhang - 13,840
Zihua
Wu - 3,500
$ 116,343 $ 429,849 </t>
        </is>
      </c>
      <c r="D4" s="4" t="inlineStr">
        <is>
          <t xml:space="preserve">10.
RELATED PARTIES TRANSACTIONS (a)
The Company had the following balances due to related parties: SCHEDULE OF AMOUNT DUE TO RELATED PARTIES
Relationship 2019 2018
Hengqing Investment Consultation(SZ)
Partnership Business (LP) Company controlled by Qing Zuo $ - $ 24,052
Henghui Investment Consultation(SZ) Partnership
Business (LP) Company controlled by Qing Zuo - 64,008
Qing Zuo Majority shareholder of ZDSE and executive
chairman until June 27, 2018 and November 28, 2018, respectively. Currently Chairman of the Board of ZDSE since December 20, 2018 - 33,473
Junze Zhang Shareholder and director of the Company 444,802 182,093
Mengling Zhang General manager of ZDSE - 36,519
Zihua Wu Director of the Company - 32,440
Total $ 444,802 $ 372,585 The
balances represent cash advances from related parties. The
balances with related parties are unsecured, non-interest bearing and repayable on demand. From
time to time, majority shareholder and general manager of the Company advanced funds to the Company for working capital purpose. As of
December 31, 2018, advances from Qing Zuo and Mengling Zhang amount to $ 51,801 147,239 (b)
Transactions
For
the years ended December 31,
2019 2018
Repayment to related parties
Hengqing Investment
Consultation(SZ) Partnership Business (LP) 165,176 -
Henghui Investment Consultation(SZ)
Partnership Business (LP) 63,767 -
Qing Zuo 39,805 576
Mengling Zhang 50,221 400,222
Zihua
Wu 35,940 -
$ 354,909 $ 400,798
Cash advance from related parties
Hengqing Investment Consultation
(SZ) Partnership Business (LP) $ 141,214 $ 25,055
Henghui Investment Consultation
(SZ) Partnership Business (LP) - 66,676
Qing Zuo 6,459 5,185
Junze Zhang 264,836 -
Mengling Zhang 13,840 56,612
Zihua
Wu 3,500 -
$ 429,849 $ 153,528
Shareholder debts converted to capital contribution
Qing Zuo $ - $ 51,801
Mengling
Zhang - 147,239
$ - $ 199,040 *
Beginning July 1, 2018, Qing Zuo and Mengling Zhang agreed to provide free coaching services to the Company in connection with the special
training and with conducting professional technical training to students.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RESERVES</t>
        </is>
      </c>
      <c r="B1" s="2" t="inlineStr">
        <is>
          <t>6 Months Ended</t>
        </is>
      </c>
      <c r="C1" s="2" t="inlineStr">
        <is>
          <t>12 Months Ended</t>
        </is>
      </c>
    </row>
    <row r="2">
      <c r="B2" s="2" t="inlineStr">
        <is>
          <t>Jun. 30, 2021</t>
        </is>
      </c>
      <c r="C2" s="2" t="inlineStr">
        <is>
          <t>Dec. 31, 2020</t>
        </is>
      </c>
      <c r="D2" s="2" t="inlineStr">
        <is>
          <t>Dec. 31, 2019</t>
        </is>
      </c>
    </row>
    <row r="3">
      <c r="A3" s="3" t="inlineStr">
        <is>
          <t>Reserves</t>
        </is>
      </c>
    </row>
    <row r="4">
      <c r="A4" s="4" t="inlineStr">
        <is>
          <t>RESERVES</t>
        </is>
      </c>
      <c r="B4" s="4" t="inlineStr">
        <is>
          <t xml:space="preserve">11.
RESERVES
(a) Legal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no
(b) Currency translation reserve The
currency translation reserve represents translation differences arising from translation of foreign currency financial statements into
the Company’s reporting currency. </t>
        </is>
      </c>
      <c r="C4" s="4" t="inlineStr">
        <is>
          <t>11. RESERVES (a)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no
(b) Currency
translation reserve The
currency translation reserve represents translation differences arising from translation of foreign currency financial statements
into the Company’s reporting currency.</t>
        </is>
      </c>
      <c r="D4" s="4" t="inlineStr">
        <is>
          <t xml:space="preserve">11.
RESERVES (a)
Legal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b)
Currency translation reserve The
currency translation reserve represents translation differences arising from translation of foreign currency financial statements into
the Company’s reporting currency.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1</t>
        </is>
      </c>
      <c r="C2" s="2" t="inlineStr">
        <is>
          <t>Dec. 31, 2020</t>
        </is>
      </c>
      <c r="D2" s="2" t="inlineStr">
        <is>
          <t>Dec. 31, 2019</t>
        </is>
      </c>
    </row>
    <row r="3">
      <c r="A3" s="3" t="inlineStr">
        <is>
          <t>Subsequent Events [Abstract]</t>
        </is>
      </c>
    </row>
    <row r="4">
      <c r="A4" s="4" t="inlineStr">
        <is>
          <t>SUBSEQUENT EVENTS</t>
        </is>
      </c>
      <c r="B4" s="4" t="inlineStr">
        <is>
          <t>12.
SUBSEQUENT
EVENTS In
accordance with ASC 855-10, the Company has analyzed its operations from June 30, 2021 to the date the financial statements were issued
and has determined that the Company does not have any material subsequent events to disclose in these financial statements.</t>
        </is>
      </c>
      <c r="C4" s="4" t="inlineStr">
        <is>
          <t>13. SUBSEQUENT EVENTS On
February 26, 2021, ZDH established a new subsidiary, Shenzhen Zhengxinhui Education Technology Co., Ltd., which will mainly engage
in the coach management training market in Shenzhen. There
is no other subsequent events have occurred that would require recognition or disclosure in the financial statements.</t>
        </is>
      </c>
      <c r="D4" s="4" t="inlineStr">
        <is>
          <t>12.
SUBSEQUENT EVENTS The
outbreak of coronavirus (COVID-19) in January 2020 resulted in interruption of commencement of tutorial classes which adversely affected
the businesses significantly. Management is evaluating the impact and developing actions plan to minimize the effect of the COVID-19
pandemic and to recover business as soon as possible. There
is no other subsequent events have occurred that would require recognition or disclosure in the financial statements.</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12 Months Ended</t>
        </is>
      </c>
    </row>
    <row r="2">
      <c r="B2" s="2" t="inlineStr">
        <is>
          <t>Dec. 31, 2020</t>
        </is>
      </c>
      <c r="C2" s="2" t="inlineStr">
        <is>
          <t>Dec. 31, 2019</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mainly represent prepaid consultancy fees for professional advice on business expansion plan.</t>
        </is>
      </c>
      <c r="C4" s="4" t="inlineStr">
        <is>
          <t xml:space="preserve">6.
PREPAID EXPENSES AND OTHER CURRENT ASSETS Prepaid
expenses and other current assets mainly represent prepaid consultancy fees for professional advice on business expansion plan.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onsolidated Balance Sheets - USD ($)</t>
        </is>
      </c>
      <c r="B1" s="2" t="inlineStr">
        <is>
          <t>Jun. 30, 2021</t>
        </is>
      </c>
      <c r="C1" s="2" t="inlineStr">
        <is>
          <t>Dec. 31, 2020</t>
        </is>
      </c>
      <c r="D1" s="2" t="inlineStr">
        <is>
          <t>Dec. 31, 2019</t>
        </is>
      </c>
      <c r="E1" s="2" t="inlineStr">
        <is>
          <t>Dec. 31, 2018</t>
        </is>
      </c>
    </row>
    <row r="2">
      <c r="A2" s="3" t="inlineStr">
        <is>
          <t>Current assets:</t>
        </is>
      </c>
    </row>
    <row r="3">
      <c r="A3" s="4" t="inlineStr">
        <is>
          <t>Cash and cash equivalents</t>
        </is>
      </c>
      <c r="B3" s="5" t="n">
        <v>289899</v>
      </c>
      <c r="C3" s="5" t="n">
        <v>298106</v>
      </c>
      <c r="D3" s="5" t="n">
        <v>1165793</v>
      </c>
      <c r="E3" s="5" t="n">
        <v>189210</v>
      </c>
    </row>
    <row r="4">
      <c r="A4" s="4" t="inlineStr">
        <is>
          <t>Accounts receivable</t>
        </is>
      </c>
      <c r="B4" s="6" t="n">
        <v>112481</v>
      </c>
      <c r="C4" s="6" t="n">
        <v>125105</v>
      </c>
      <c r="D4" s="4" t="inlineStr">
        <is>
          <t xml:space="preserve"> </t>
        </is>
      </c>
    </row>
    <row r="5">
      <c r="A5" s="4" t="inlineStr">
        <is>
          <t>Other receivables</t>
        </is>
      </c>
      <c r="B5" s="6" t="n">
        <v>270585</v>
      </c>
      <c r="C5" s="6" t="n">
        <v>268089</v>
      </c>
      <c r="D5" s="6" t="n">
        <v>70670</v>
      </c>
      <c r="E5" s="6" t="n">
        <v>3423</v>
      </c>
    </row>
    <row r="6">
      <c r="A6" s="4" t="inlineStr">
        <is>
          <t>Prepaid expenses and other current assets</t>
        </is>
      </c>
      <c r="B6" s="6" t="n">
        <v>26382</v>
      </c>
      <c r="C6" s="6" t="n">
        <v>68367</v>
      </c>
      <c r="D6" s="6" t="n">
        <v>65574</v>
      </c>
      <c r="E6" s="6" t="n">
        <v>14677</v>
      </c>
    </row>
    <row r="7">
      <c r="A7" s="4" t="inlineStr">
        <is>
          <t>Total current assets</t>
        </is>
      </c>
      <c r="B7" s="6" t="n">
        <v>699347</v>
      </c>
      <c r="C7" s="6" t="n">
        <v>759667</v>
      </c>
      <c r="D7" s="6" t="n">
        <v>1302037</v>
      </c>
      <c r="E7" s="6" t="n">
        <v>207310</v>
      </c>
    </row>
    <row r="8">
      <c r="A8" s="3" t="inlineStr">
        <is>
          <t>Non-current assets:</t>
        </is>
      </c>
    </row>
    <row r="9">
      <c r="A9" s="4" t="inlineStr">
        <is>
          <t>Leasehold improvements and equipment, net</t>
        </is>
      </c>
      <c r="B9" s="6" t="n">
        <v>42588</v>
      </c>
      <c r="C9" s="6" t="n">
        <v>53976</v>
      </c>
      <c r="D9" s="6" t="n">
        <v>100656</v>
      </c>
      <c r="E9" s="6" t="n">
        <v>24192</v>
      </c>
    </row>
    <row r="10">
      <c r="A10" s="4" t="inlineStr">
        <is>
          <t>Operating lease right-of-use assets</t>
        </is>
      </c>
      <c r="B10" s="6" t="n">
        <v>594000</v>
      </c>
      <c r="C10" s="6" t="n">
        <v>712088</v>
      </c>
      <c r="D10" s="6" t="n">
        <v>415770</v>
      </c>
      <c r="E10" s="4" t="inlineStr">
        <is>
          <t xml:space="preserve"> </t>
        </is>
      </c>
    </row>
    <row r="11">
      <c r="A11" s="4" t="inlineStr">
        <is>
          <t>Deferred tax assets, net</t>
        </is>
      </c>
      <c r="D11" s="4" t="inlineStr">
        <is>
          <t xml:space="preserve"> </t>
        </is>
      </c>
      <c r="E11" s="6" t="n">
        <v>129812</v>
      </c>
    </row>
    <row r="12">
      <c r="A12" s="4" t="inlineStr">
        <is>
          <t>Total non-current assets</t>
        </is>
      </c>
      <c r="B12" s="6" t="n">
        <v>636588</v>
      </c>
      <c r="C12" s="6" t="n">
        <v>766064</v>
      </c>
      <c r="D12" s="6" t="n">
        <v>516426</v>
      </c>
      <c r="E12" s="6" t="n">
        <v>154004</v>
      </c>
    </row>
    <row r="13">
      <c r="A13" s="4" t="inlineStr">
        <is>
          <t>Total assets</t>
        </is>
      </c>
      <c r="B13" s="6" t="n">
        <v>1335935</v>
      </c>
      <c r="C13" s="6" t="n">
        <v>1525731</v>
      </c>
      <c r="D13" s="6" t="n">
        <v>1818463</v>
      </c>
      <c r="E13" s="6" t="n">
        <v>361314</v>
      </c>
    </row>
    <row r="14">
      <c r="A14" s="3" t="inlineStr">
        <is>
          <t>Current liabilities:</t>
        </is>
      </c>
    </row>
    <row r="15">
      <c r="A15" s="4" t="inlineStr">
        <is>
          <t>Deferred revenue</t>
        </is>
      </c>
      <c r="B15" s="6" t="n">
        <v>302885</v>
      </c>
      <c r="C15" s="6" t="n">
        <v>253889</v>
      </c>
      <c r="D15" s="6" t="n">
        <v>509385</v>
      </c>
      <c r="E15" s="6" t="n">
        <v>147269</v>
      </c>
    </row>
    <row r="16">
      <c r="A16" s="4" t="inlineStr">
        <is>
          <t>Accounts payable, other payables and accruals</t>
        </is>
      </c>
      <c r="B16" s="6" t="n">
        <v>149534</v>
      </c>
      <c r="C16" s="6" t="n">
        <v>179077</v>
      </c>
      <c r="D16" s="6" t="n">
        <v>227565</v>
      </c>
      <c r="E16" s="6" t="n">
        <v>19896</v>
      </c>
    </row>
    <row r="17">
      <c r="A17" s="4" t="inlineStr">
        <is>
          <t>Current operating lease liabilities</t>
        </is>
      </c>
      <c r="B17" s="6" t="n">
        <v>253847</v>
      </c>
      <c r="C17" s="6" t="n">
        <v>270556</v>
      </c>
      <c r="D17" s="6" t="n">
        <v>173292</v>
      </c>
      <c r="E17" s="4" t="inlineStr">
        <is>
          <t xml:space="preserve"> </t>
        </is>
      </c>
    </row>
    <row r="18">
      <c r="A18" s="4" t="inlineStr">
        <is>
          <t>Income tax payable</t>
        </is>
      </c>
      <c r="B18" s="6" t="n">
        <v>1600</v>
      </c>
      <c r="C18" s="6" t="n">
        <v>16509</v>
      </c>
      <c r="D18" s="6" t="n">
        <v>28694</v>
      </c>
      <c r="E18" s="4" t="inlineStr">
        <is>
          <t xml:space="preserve"> </t>
        </is>
      </c>
    </row>
    <row r="19">
      <c r="A19" s="4" t="inlineStr">
        <is>
          <t>Amount due to related parties</t>
        </is>
      </c>
      <c r="B19" s="6" t="n">
        <v>499993</v>
      </c>
      <c r="C19" s="6" t="n">
        <v>388839</v>
      </c>
      <c r="D19" s="6" t="n">
        <v>444802</v>
      </c>
      <c r="E19" s="6" t="n">
        <v>372585</v>
      </c>
    </row>
    <row r="20">
      <c r="A20" s="4" t="inlineStr">
        <is>
          <t>Total current liabilities</t>
        </is>
      </c>
      <c r="B20" s="6" t="n">
        <v>1207859</v>
      </c>
      <c r="C20" s="6" t="n">
        <v>1108870</v>
      </c>
      <c r="D20" s="6" t="n">
        <v>1383738</v>
      </c>
      <c r="E20" s="6" t="n">
        <v>539750</v>
      </c>
    </row>
    <row r="21">
      <c r="A21" s="3" t="inlineStr">
        <is>
          <t>Non-current liabilities:</t>
        </is>
      </c>
    </row>
    <row r="22">
      <c r="A22" s="4" t="inlineStr">
        <is>
          <t>Non-current operating lease liabilities</t>
        </is>
      </c>
      <c r="B22" s="6" t="n">
        <v>340153</v>
      </c>
      <c r="C22" s="6" t="n">
        <v>441532</v>
      </c>
      <c r="D22" s="6" t="n">
        <v>242478</v>
      </c>
      <c r="E22" s="4" t="inlineStr">
        <is>
          <t xml:space="preserve"> </t>
        </is>
      </c>
    </row>
    <row r="23">
      <c r="A23" s="4" t="inlineStr">
        <is>
          <t>Total non-current liabilities</t>
        </is>
      </c>
      <c r="B23" s="6" t="n">
        <v>340153</v>
      </c>
      <c r="C23" s="6" t="n">
        <v>441532</v>
      </c>
      <c r="D23" s="6" t="n">
        <v>242478</v>
      </c>
      <c r="E23" s="4" t="inlineStr">
        <is>
          <t xml:space="preserve"> </t>
        </is>
      </c>
    </row>
    <row r="24">
      <c r="A24" s="4" t="inlineStr">
        <is>
          <t>Total liabilities</t>
        </is>
      </c>
      <c r="B24" s="6" t="n">
        <v>1548012</v>
      </c>
      <c r="C24" s="6" t="n">
        <v>1550402</v>
      </c>
      <c r="D24" s="6" t="n">
        <v>1626216</v>
      </c>
      <c r="E24" s="6" t="n">
        <v>539750</v>
      </c>
    </row>
    <row r="25">
      <c r="A25" s="3" t="inlineStr">
        <is>
          <t>EQUITY (DEFICIT)</t>
        </is>
      </c>
    </row>
    <row r="26">
      <c r="A26" s="4" t="inlineStr">
        <is>
          <t>Share capital</t>
        </is>
      </c>
      <c r="B26" s="6" t="n">
        <v>30273</v>
      </c>
      <c r="C26" s="6" t="n">
        <v>30273</v>
      </c>
      <c r="D26" s="6" t="n">
        <v>30273</v>
      </c>
      <c r="E26" s="6" t="n">
        <v>30273</v>
      </c>
    </row>
    <row r="27">
      <c r="A27" s="4" t="inlineStr">
        <is>
          <t>Additional paid in capital</t>
        </is>
      </c>
      <c r="B27" s="6" t="n">
        <v>-1140</v>
      </c>
      <c r="C27" s="6" t="n">
        <v>-1140</v>
      </c>
      <c r="D27" s="6" t="n">
        <v>-1140</v>
      </c>
      <c r="E27" s="6" t="n">
        <v>-1140</v>
      </c>
    </row>
    <row r="28">
      <c r="A28" s="4" t="inlineStr">
        <is>
          <t>Foreign currency translation reserve</t>
        </is>
      </c>
      <c r="B28" s="6" t="n">
        <v>27504</v>
      </c>
      <c r="C28" s="6" t="n">
        <v>23751</v>
      </c>
      <c r="D28" s="6" t="n">
        <v>89</v>
      </c>
      <c r="E28" s="6" t="n">
        <v>3345</v>
      </c>
    </row>
    <row r="29">
      <c r="A29" s="4" t="inlineStr">
        <is>
          <t>Retained earnings (Deficit)</t>
        </is>
      </c>
      <c r="B29" s="6" t="n">
        <v>-268714</v>
      </c>
      <c r="C29" s="6" t="n">
        <v>-77555</v>
      </c>
      <c r="D29" s="6" t="n">
        <v>163025</v>
      </c>
      <c r="E29" s="6" t="n">
        <v>-210914</v>
      </c>
    </row>
    <row r="30">
      <c r="A30" s="4" t="inlineStr">
        <is>
          <t>Total equity (deficit)</t>
        </is>
      </c>
      <c r="B30" s="6" t="n">
        <v>-212077</v>
      </c>
      <c r="C30" s="6" t="n">
        <v>-24671</v>
      </c>
      <c r="D30" s="6" t="n">
        <v>192247</v>
      </c>
      <c r="E30" s="6" t="n">
        <v>-178436</v>
      </c>
    </row>
    <row r="31">
      <c r="A31" s="4" t="inlineStr">
        <is>
          <t>Total liabilities and equity</t>
        </is>
      </c>
      <c r="B31" s="5" t="n">
        <v>1335935</v>
      </c>
      <c r="C31" s="5" t="n">
        <v>1525731</v>
      </c>
      <c r="D31" s="5" t="n">
        <v>1818463</v>
      </c>
      <c r="E31" s="5" t="n">
        <v>361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YEAR ADJUSTMENT</t>
        </is>
      </c>
      <c r="B1" s="2" t="inlineStr">
        <is>
          <t>12 Months Ended</t>
        </is>
      </c>
    </row>
    <row r="2">
      <c r="B2" s="2" t="inlineStr">
        <is>
          <t>Dec. 31, 2020</t>
        </is>
      </c>
    </row>
    <row r="3">
      <c r="A3" s="3" t="inlineStr">
        <is>
          <t>Accounting Changes and Error Corrections [Abstract]</t>
        </is>
      </c>
    </row>
    <row r="4">
      <c r="A4" s="4" t="inlineStr">
        <is>
          <t>PRIOR YEAR ADJUSTMENT</t>
        </is>
      </c>
      <c r="B4" s="4" t="inlineStr">
        <is>
          <t xml:space="preserve">12.
PRIOR
YEAR ADJUSTMENT In
order to match the cost of revenue more accurately, the salaries of coaching-related staff of ZDSE were included in cost of revenue
account since January 1, 2020. Prior year adjustments have been passed and the impact of such adjustments summarized below: SCHEDULE OF PRIOR PERIOD ADJUSTMENTS
For
the year ended December
As
previously stated Prior
year adjustment As
restated
Cost of Revenue $ 330,091 209,190 539,281
General and administrative expenses $ 1,394,163 (209,190 ) 1,184,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19</t>
        </is>
      </c>
    </row>
    <row r="3">
      <c r="A3" s="3" t="inlineStr">
        <is>
          <t>Business Combination and Asset Acquisition [Abstract]</t>
        </is>
      </c>
    </row>
    <row r="4">
      <c r="A4" s="4" t="inlineStr">
        <is>
          <t>BUSINESS COMBINATION</t>
        </is>
      </c>
      <c r="B4" s="4" t="inlineStr">
        <is>
          <t xml:space="preserve">3.
BUSINESS COMBINATION In
June 2018, HUAHUI GROUP STOCK LIMITED (“HGSL”) entered into an equity transfer agreement relating to the acquisition of 100 The
following represents the purchase price allocation at the dates of the acquisition: SCHEDULE OF PURCHASE PRICE ALLOCATION
June
27, 2018
Cash and cash equivalents $ 71,016
Other current assets 48,793
Non-current assets 220,634
Current liabilities (340,141 )
Total purchase price $ 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c r="D2" s="2" t="inlineStr">
        <is>
          <t>Dec. 31, 2019</t>
        </is>
      </c>
    </row>
    <row r="3">
      <c r="A3" s="3" t="inlineStr">
        <is>
          <t>Accounting Policies [Abstract]</t>
        </is>
      </c>
    </row>
    <row r="4">
      <c r="A4" s="4" t="inlineStr">
        <is>
          <t>Basis of Presentation</t>
        </is>
      </c>
      <c r="B4" s="4" t="inlineStr">
        <is>
          <t>(a) Basis of Presentation The
accompanying financial statements include the balances and results of operations of the Company and have been prepared pursuant to the
rules and regulations of the U.S. Securities and Exchanges Commission (“SEC”) and in conformity with generally accepted accounting
principles in the U.S. (“US GAAP”).</t>
        </is>
      </c>
      <c r="C4" s="4" t="inlineStr">
        <is>
          <t xml:space="preserve">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Company incurred net loss of $ 240,580 349,203 24,671 647,279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During
the year, the CEO has provided financial support for the operations of the Company. In the event that the Company requires additional
funding to finance the growth of the Company’s current and expected future operations as well as to achieve our strategic
objectives, the CEO ha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is>
      </c>
      <c r="D4" s="4" t="inlineStr">
        <is>
          <t xml:space="preserve">(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
        </is>
      </c>
    </row>
    <row r="5">
      <c r="A5" s="4" t="inlineStr">
        <is>
          <t>Going Concern</t>
        </is>
      </c>
      <c r="B5" s="4" t="inlineStr">
        <is>
          <t>(b) Going Concern The
Company incurred a net loss of $ 191,159 508,512 212,077 66,131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During the year,
the CEO has provided financial support for the operations of the Company. In the event that the Company requires additional funding to
finance the growth of the Company’s current and expected future operations as well as to achieve our strategic objectives, the
CEO ha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t>
        </is>
      </c>
    </row>
    <row r="6">
      <c r="A6" s="4" t="inlineStr">
        <is>
          <t>Basis of Consolidation</t>
        </is>
      </c>
      <c r="B6" s="4" t="inlineStr">
        <is>
          <t>(c)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t>
        </is>
      </c>
      <c r="C6" s="4" t="inlineStr">
        <is>
          <t>(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t>
        </is>
      </c>
      <c r="D6" s="4" t="inlineStr">
        <is>
          <t xml:space="preserve">(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t>
        </is>
      </c>
    </row>
    <row r="7">
      <c r="A7" s="4" t="inlineStr">
        <is>
          <t>Use of estimates</t>
        </is>
      </c>
      <c r="B7" s="4" t="inlineStr">
        <is>
          <t xml:space="preserve">(d)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etc. Actual results could differ from those estimates and such differences could affect the results of operations
reported in future periods. </t>
        </is>
      </c>
      <c r="C7" s="4" t="inlineStr">
        <is>
          <t>(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and etc. Actual results could differ from those estimates and such differences
could affect the results of operations reported in future periods.</t>
        </is>
      </c>
      <c r="D7" s="4" t="inlineStr">
        <is>
          <t xml:space="preserve">(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and etc. Actual results could differ from those estimates and such differences could affect the results
of operations reported in future periods. </t>
        </is>
      </c>
    </row>
    <row r="8">
      <c r="A8" s="4" t="inlineStr">
        <is>
          <t>Business combinations</t>
        </is>
      </c>
      <c r="B8" s="4" t="inlineStr">
        <is>
          <t>(e)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is>
      </c>
      <c r="C8" s="4" t="inlineStr">
        <is>
          <t xml:space="preserve">(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t>
        </is>
      </c>
      <c r="D8" s="4" t="inlineStr">
        <is>
          <t xml:space="preserve">(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t>
        </is>
      </c>
    </row>
    <row r="9">
      <c r="A9" s="4" t="inlineStr">
        <is>
          <t>Cash and Cash Equivalents</t>
        </is>
      </c>
      <c r="B9" s="4" t="inlineStr">
        <is>
          <t>(f) Cash and Cash Equivalents The
Company considers all highly liquid investments purchased with original maturities of three months or less to be cash equivalents. All
cash and cash equivalents relate to cash on hand and cash at bank at June 30, 2021 and 2020.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t>
        </is>
      </c>
      <c r="C9" s="4" t="inlineStr">
        <is>
          <t>(e) Cash
and Cash Equivalents The
Company considers all highly liquid investments purchased with original maturities of three months or less to be cash equivalents.
All cash and cash equivalents relate to cash on hand and cash at bank at December 31, 2020 and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t>
        </is>
      </c>
      <c r="D9" s="4" t="inlineStr">
        <is>
          <t xml:space="preserve">(e)
Cash and Cash Equivalents The
Company considers all highly liquid investments purchased with original maturities of three months or less to be cash equivalents. All
cash and cash equivalents relate to cash on hand and cash at bank at December 31, 2019 and 2018.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t>
        </is>
      </c>
    </row>
    <row r="10">
      <c r="A10" s="4" t="inlineStr">
        <is>
          <t>Leasehold Improvement and Equipment</t>
        </is>
      </c>
      <c r="B10" s="4" t="inlineStr">
        <is>
          <t>(g)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D USEFUL LIFE OF ASSETS
Leasehold
improvement Shorter
of the lease term or estimated useful life
Furniture
and education equipment 5
Computer
equipment and software 3 5 The
assets’ residual value, useful lives and depreciation method are regularly reviewed.</t>
        </is>
      </c>
      <c r="C10" s="4" t="inlineStr">
        <is>
          <t>(f)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D USEFUL LIFE OF ASSETS
Leasehold
improvement Shorter
of the lease term or estimated useful life
Furniture
and education equipment 5
Computer
equipment and software 3 5 The
assets’ residual value, useful lives, and depreciation method are regularly reviewed.</t>
        </is>
      </c>
      <c r="D10" s="4" t="inlineStr">
        <is>
          <t xml:space="preserve">(f)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years
Computer
equipment and software 5
years The
assets’ residual value, useful lives, and depreciation method are regularly reviewed. </t>
        </is>
      </c>
    </row>
    <row r="11">
      <c r="A11" s="4" t="inlineStr">
        <is>
          <t>Impairment of long-lived assets</t>
        </is>
      </c>
      <c r="B11" s="4" t="inlineStr">
        <is>
          <t xml:space="preserve">(h)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or significant changes in the manner in which an asset
is used or is expected to be used, the Company shall recognize loss on decrease in value of leasehold improveme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six months ended June 30, 2021 and 2020. </t>
        </is>
      </c>
      <c r="C11" s="4" t="inlineStr">
        <is>
          <t xml:space="preserve">(g)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years ended December 31, 2020 and 2019. </t>
        </is>
      </c>
      <c r="D11" s="4" t="inlineStr">
        <is>
          <t xml:space="preserve">(g)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 </t>
        </is>
      </c>
    </row>
    <row r="12">
      <c r="A12" s="4" t="inlineStr">
        <is>
          <t>Value added tax (“VAT”)</t>
        </is>
      </c>
      <c r="B12" s="4" t="inlineStr">
        <is>
          <t>(i) Value added tax (“VAT”) On
March 23, 2016, the Ministry of Finance and the State Administration of Taxation issued a circular on the Full Implementation of the
Business Tax Levy of VAT Pilots, under which pilots for the change of business tax to VAT have been fully promoted throughout the country
since May 1, 2016. All business tax taxpayers, including ZDSE, were included in the scope of the pilot and were changed from paying business
tax to paying VAT. According to notice No.36 (2016) issued by the Ministry of Finance and the State Administration of Taxation, the Comprehensive
Project replaces Business Tax with Value-added Tax. According
to notice No. 13 (2019), VAT small-scale taxpayers with monthly sales of less than RMB 100,000 150,000 To
support the novel coronavirus pneumonia prevention and control, and accelerate the resumption of work, the rate of small-scale VAT is
reduced from 3% to 1% 1 150,000</t>
        </is>
      </c>
      <c r="C12" s="4" t="inlineStr">
        <is>
          <t>(h) Value
added tax (“VAT”) On
March 23, 2016, the Ministry of Finance and the State Administration of Taxation issued a circular on the Full Implementation
of the Business Tax Levy of VAT Pilots. The circular indicates that since May 1, 2016, pilots for the change of business tax to
VAT have been fully promoted throughout the country, and all business tax taxpayers, including ZDSE, were included in the scope
of the pilot and were changed from paying business tax to paying VAT. According to notice No.36 (2016) issued by the Ministry
of Finance and the State Administration of Taxation, the Comprehensive Project replaces Business Tax with Value-added Tax. According
to notice No. 13 (2019), the VAT small-scale taxpayers with monthly sales of less than RMB 100,000 100,000 300,000 To
support the novel coronavirus pneumonia prevention and control, and accelerate the resumption of work, The rate of small-scale
VAT is reduced from 3% to 1% 1</t>
        </is>
      </c>
      <c r="D12" s="4" t="inlineStr">
        <is>
          <t xml:space="preserve">(h)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From
May 2016 to July 2018, the Company is a small-scale taxpayer and in accordance with Cai Shui [2016] No. 68, the non-academic educational
programs and services in short-term training schools are subject to a simple VAT collection method and apply for a 3 6 </t>
        </is>
      </c>
    </row>
    <row r="13">
      <c r="A13" s="4" t="inlineStr">
        <is>
          <t>Income Recognition</t>
        </is>
      </c>
      <c r="B13" s="4" t="inlineStr">
        <is>
          <t>(j) Income Recognition Recognition
of Revenue Revenue
is reported net of business taxes and VAT. The Company’s educational services consist of training programs and courses. Tuition
is generally paid in advance and is initially recorded as deferred revenue. Revenue is recognized proportionately as the instruction
is delivered over the period of the course for the course fees collected. Revenue
is generated through delivery of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c r="C13" s="4" t="inlineStr">
        <is>
          <t>(i) Income
Recognition Recognition
of Revenue The
primary sources of our revenues are as follows:
(a) Coach
course service revenue derived from ZDSE Revenue
is reported net of business taxes and VAT. The educational services consist of training programs and courses. Tuition is generally
paid in advance and is initially recorded as deferred revenue. The Company had $ 253,889 509,385
(b) Conference
and exhibition planning service revenue was derived from HHMT which was established on August 25, 2020. Conference
and exhibition planning service revenue in 2020 was $ 102,720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c r="D13" s="4" t="inlineStr">
        <is>
          <t xml:space="preserve">(i)
Income Recognition Recognition
of Revenue Revenue
is reported net of business taxes and VAT. The educational services consist of training programs and courses. Tuition is generally paid
in advance and is initially recorded as deferred revenue. The Company had $ 509,385 147,269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t>
        </is>
      </c>
    </row>
    <row r="14">
      <c r="A14" s="4" t="inlineStr">
        <is>
          <t>Operating leases</t>
        </is>
      </c>
      <c r="B14" s="4" t="inlineStr">
        <is>
          <t>(k)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c r="C14" s="4" t="inlineStr">
        <is>
          <t>(j)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c r="D14" s="4" t="inlineStr">
        <is>
          <t xml:space="preserve">(j)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t>
        </is>
      </c>
    </row>
    <row r="15">
      <c r="A15" s="4" t="inlineStr">
        <is>
          <t>Earnings Per Share</t>
        </is>
      </c>
      <c r="B15" s="4" t="inlineStr">
        <is>
          <t>(l)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June 30, 2021.</t>
        </is>
      </c>
      <c r="C15" s="4" t="inlineStr">
        <is>
          <t xml:space="preserve">(k)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December 31, 2020. </t>
        </is>
      </c>
      <c r="D15" s="4" t="inlineStr">
        <is>
          <t xml:space="preserve">(k)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t>
        </is>
      </c>
    </row>
    <row r="16">
      <c r="A16" s="4" t="inlineStr">
        <is>
          <t>Foreign Currency Translation</t>
        </is>
      </c>
      <c r="B16" s="4" t="inlineStr">
        <is>
          <t>(m) Foreign Currency Translation The
Company’s reporting currency is the U.S. dollar and the functional currency is the Chinese Renminbi (“RMB”). All assets
and liabilities are translated at exchange rates at the balance sheet date,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UMMARY OF EXCHANGE OF CURRENCY RATES
2021H1 2020H1
Year-end RMB exchange rate 6.4586 6.5286
Average annual RMB exchange rate 6.4719 6.8984 No
representation is made that the RMB amounts could have been, or could be, converted into U.S. dollars at the rates used in translation.</t>
        </is>
      </c>
      <c r="C16" s="4" t="inlineStr">
        <is>
          <t>(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re as follows: SUMMARY
OF EXCHANGE OF CURRENCY RATES
2020 2019
Year-end RMB exchange
rate 6.5286 6.96
Average annual RMB exchange rate 6.8984 6.90 No
representation is made that the RMB amounts could have been, or could be, converted into U.S. dollars at the rates used in translation.</t>
        </is>
      </c>
      <c r="D16" s="4" t="inlineStr">
        <is>
          <t xml:space="preserve">(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UMMARY OF EXCHANGE OF CURRENCY RATES
2019 2018
Year-end RMB exchange rate 6.96 6.88
Average annual RMB exchange rate 6.90 6.60 No
representation is made that the RMB amounts could have been, or could be, converted into U.S. dollars at the rates used in translation. </t>
        </is>
      </c>
    </row>
    <row r="17">
      <c r="A17" s="4" t="inlineStr">
        <is>
          <t>Foreign Currency Risk</t>
        </is>
      </c>
      <c r="B17" s="4" t="inlineStr">
        <is>
          <t xml:space="preserve">(n)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100 %of
the Company’s cash and cash equivalents are in RMB as of June 30, 2021 and 2020, respectively. </t>
        </is>
      </c>
      <c r="C17" s="4" t="inlineStr">
        <is>
          <t>(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Over 99</t>
        </is>
      </c>
      <c r="D17" s="4" t="inlineStr">
        <is>
          <t xml:space="preserve">(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Over 99 80 </t>
        </is>
      </c>
    </row>
    <row r="18">
      <c r="A18" s="4" t="inlineStr">
        <is>
          <t>Fair Value</t>
        </is>
      </c>
      <c r="B18" s="4" t="inlineStr">
        <is>
          <t>(o)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c r="C18" s="4" t="inlineStr">
        <is>
          <t xml:space="preserve">(n)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c r="D18" s="4" t="inlineStr">
        <is>
          <t xml:space="preserve">(n)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9">
      <c r="A19" s="4" t="inlineStr">
        <is>
          <t>Fair Value of financial instruments</t>
        </is>
      </c>
      <c r="B19" s="4" t="inlineStr">
        <is>
          <t xml:space="preserve">(p) Fair Value of financial instruments The
Company’s financial instruments consist primarily of cash and cash equivalents, accounts
receivable, other receivables, amount due to related parties and accounts receivable, other receivables, amount due to related parties and </t>
        </is>
      </c>
      <c r="C19" s="4" t="inlineStr">
        <is>
          <t>(o) Fair
Value of financial instruments The
Company’s financial instruments consist primarily of cash and cash equivalents and accounts payable. The carrying amounts
of cash and cash equivalents, accounts payable and amount due to related parties approximate their fair values due to the short-term
maturities of these instruments.</t>
        </is>
      </c>
      <c r="D19" s="4" t="inlineStr">
        <is>
          <t xml:space="preserve">(o)
Fair Value of financial instruments The
Company’s financial instruments consist primarily of cash and cash equivalents and accounts payable. The carrying amounts of cash
and cash equivalents, accounts payable and amount due to related parties approximate their fair values due to the short-term maturities
of these instruments. </t>
        </is>
      </c>
    </row>
    <row r="20">
      <c r="A20" s="4" t="inlineStr">
        <is>
          <t>Income Taxes</t>
        </is>
      </c>
      <c r="B20" s="4" t="inlineStr">
        <is>
          <t>(q)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June 30, 2021 and December 31, 2020 as the amounts were immaterial.</t>
        </is>
      </c>
      <c r="C20" s="4" t="inlineStr">
        <is>
          <t>(p)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December 31, 2020 and 2019 as the amounts were
immaterial.</t>
        </is>
      </c>
      <c r="D20" s="4" t="inlineStr">
        <is>
          <t xml:space="preserve">(p)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December 31, 2019 and 2018 as the amounts were immaterial. </t>
        </is>
      </c>
    </row>
    <row r="21">
      <c r="A21" s="4" t="inlineStr">
        <is>
          <t>Comprehensive income</t>
        </is>
      </c>
      <c r="B21" s="4" t="inlineStr">
        <is>
          <t>(r) Comprehensive income Comprehensive
income includes net income and foreign currency translation adjustments. Comprehensive income is reported in the statements of comprehensive
income.</t>
        </is>
      </c>
      <c r="C21" s="4" t="inlineStr">
        <is>
          <t>(q) Comprehensive
income Comprehensive
income includes net income and foreign currency translation adjustments. Comprehensive income is reported in the statements of
comprehensive income.</t>
        </is>
      </c>
      <c r="D21" s="4" t="inlineStr">
        <is>
          <t xml:space="preserve">(q)
Comprehensive income Comprehensive
income includes net income and foreign currency translation adjustments. Comprehensive income is reported in the statements of comprehensive
income. </t>
        </is>
      </c>
    </row>
    <row r="22">
      <c r="A22" s="4" t="inlineStr">
        <is>
          <t>Concentration of credit risk</t>
        </is>
      </c>
      <c r="B22" s="4" t="inlineStr">
        <is>
          <t>(s) Concentration of credit risk Financial
instruments that potentially expose the Company to significant concentration of credit risk consist primarily of cash and cash equivalents,
accounts receivables and other receivables. As
of June 30, 2021, substantially all of the Company’s cash and cash equivalents were deposited with financial institutions with
high-credit ratings and quality. Accounts
Receivable represent tuition fees of ZDH and the planning service fee of HHMT due from customers that typically are collected within
a short period of time. Other receivables mainly represent short-term loans to other companies with interest charged, rental and utilities
deposit. Management believes it has no significant risk related to its concentration within its accounts receivable. The
Company did not have any customers constituting 10</t>
        </is>
      </c>
      <c r="C22" s="4" t="inlineStr">
        <is>
          <t>(r) Concentration
of credit risk Financial
instruments that potentially expose the Company to significant concentration of credit risk consist primarily of cash and cash
equivalents, accounts receivables and other receivables. As
of December 31, 2020, substantially all of the Company’s cash and cash equivalents were deposited with financial institutions
with high-credit ratings and quality. Accounts
Receivable represent tuition fees due from company customers, typically are collected within a short period of time. Other receivables
mainly represent short-term loans to other companies with interest charged, rental and utilities deposit. Management believes
it has no significant risk related to its concentration within its accounts receivable. The
Company did not have any customers constituting 10</t>
        </is>
      </c>
      <c r="D22" s="4" t="inlineStr">
        <is>
          <t xml:space="preserve">(r)
Concentration of credit risk Financial
instruments that potentially expose the Company to significant concentration of credit risk consist primarily of cash and cash equivalents.
As of December 31, 2019, substantially all of the Company’s cash and cash equivalents were deposited with financial institutions
with high-credit ratings and quality. The Company did not have any customers constituting 10 </t>
        </is>
      </c>
    </row>
    <row r="23">
      <c r="A23" s="4" t="inlineStr">
        <is>
          <t>Impact of Covid-19</t>
        </is>
      </c>
      <c r="B23" s="4" t="inlineStr">
        <is>
          <t xml:space="preserve">(t) Impact of Covid-19 Novel
coronavirus (“COVID-19”) spread rapidly to many parts of China and other parts of the world in the first quarter of calendar
year 2020. The epidemic resulted in quarantines, travel restrictions and the temporary closure of stores and facilities in China and
elsewhere. Substantially all of the Group’s revenue and workforce are concentrated in China. Revenue of the first half of 2021
increased by 254% compared with that of 2020, to basically the same level as that of 2019. </t>
        </is>
      </c>
      <c r="C23" s="4" t="inlineStr">
        <is>
          <t xml:space="preserve">(s) Impact
of Covid-19
Novel
coronavirus (“COVID-19”) has spread rapidly to many parts of China and other parts of the world in the first quarter
of calendar year 2020. The epidemic has resulted in quarantines, travel restrictions, and the temporary closure of stores
and facilities in China and elsewhere. Substantially all of the Group’s revenue and workforce are concentrated in China.
Affected by the epidemic, all branches of ZDSE (a subsidiary engaged in career management guidance business) gradually reopened
as of June 1, 2020. As a result, revenue of 2020 decreased by 45 </t>
        </is>
      </c>
    </row>
    <row r="24">
      <c r="A24" s="4" t="inlineStr">
        <is>
          <t>Share Capital</t>
        </is>
      </c>
      <c r="B24" s="4" t="inlineStr">
        <is>
          <t>(u) Share Capital Incremental
costs directly attributable to the issue of ordinary shares are recognized as a deduction from equity.</t>
        </is>
      </c>
      <c r="C24" s="4" t="inlineStr">
        <is>
          <t>(t) Share
Capital Incremental
costs directly attributable to the issue of ordinary shares are recognized as a deduction from equity.</t>
        </is>
      </c>
    </row>
    <row r="25">
      <c r="A25" s="4" t="inlineStr">
        <is>
          <t>Recent accounting pronouncements</t>
        </is>
      </c>
      <c r="B25" s="4" t="inlineStr">
        <is>
          <t>(v) Recent accounting pronouncements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c r="C25" s="4" t="inlineStr">
        <is>
          <t>(u) Recent
accounting pronouncements Recent
accounting pronouncements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Effective
January 1, 2019, the Company adopted this standard resulted in the recognition of right-of-use assets of $ 712,088 712,088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c r="D25" s="4" t="inlineStr">
        <is>
          <t xml:space="preserve">(t)
Recent accounting pronouncements Recent
accounting pronouncements adopted In
May 2014, the FASB issued ASU 2014-09, “Revenue from Contracts with Customers (Topic 606).”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adopted this ASU on January 1, 2018 and
determined it had no impact on its consolidated financial statements as of December 31, 2019 and 2018.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adopted this ASU on January 1, 2018 and determined it had no impact on
its consolidated financial statements as of December 31, 2019 and 2018.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Effective January 1, 2019, the
Company adopted this standard resulted in the recognition of right-of-use assets of $ 415,770 415,770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ASU on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each period presented. The Company adopted this ASU on January 1, 2018
and determined it had no impact on its consolidated financial statements as of December 31, 2019 and 2018. In
January 2017, the FASB issued ASU 2017-01: Business Combinations (Topic 805): Clarifying the Determination of Business. The Update requires
that when substantially all of the fair value of the gross assets acquired (or dispose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 within those periods. Early adoption
of the amendments in this Update is allowed. The amendments in this Update should be applied prospectively on or after the effective
date. No disclosure are required at transition. The Company adopted this pronouncement on its consolidated financial statements as of
and for the year ended December 31, 2019 and 2018.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 </t>
        </is>
      </c>
    </row>
    <row r="26">
      <c r="A26" s="4" t="inlineStr">
        <is>
          <t>Share Capital</t>
        </is>
      </c>
      <c r="D26" s="4" t="inlineStr">
        <is>
          <t xml:space="preserve">(s)
Share Capital Incremental
costs directly attributable to the issue of ordinary shares are recognized as a deduction from equity.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BUSINESS (Tables)</t>
        </is>
      </c>
      <c r="B1" s="2" t="inlineStr">
        <is>
          <t>6 Months Ended</t>
        </is>
      </c>
      <c r="C1" s="2" t="inlineStr">
        <is>
          <t>12 Months Ended</t>
        </is>
      </c>
    </row>
    <row r="2">
      <c r="B2" s="2" t="inlineStr">
        <is>
          <t>Jun. 30, 2021</t>
        </is>
      </c>
      <c r="C2" s="2" t="inlineStr">
        <is>
          <t>Dec. 31, 2020</t>
        </is>
      </c>
      <c r="D2" s="2" t="inlineStr">
        <is>
          <t>Dec. 31, 2019</t>
        </is>
      </c>
    </row>
    <row r="3">
      <c r="A3" s="3" t="inlineStr">
        <is>
          <t>Organization, Consolidation and Presentation of Financial Statements [Abstract]</t>
        </is>
      </c>
    </row>
    <row r="4">
      <c r="A4" s="4" t="inlineStr">
        <is>
          <t>SUMMARY OF SUBSIDIARY INFORMATION</t>
        </is>
      </c>
      <c r="B4" s="4" t="inlineStr">
        <is>
          <t>As
of June 30, 2021, the Company’s subsidiaries are as follows: SUMMARY OF SUBSIDIARY INFORMATION
Entity Date of incorporation Date of acquisition Place of incorporation Percentage of legal ownership
Principal activities
Huahui Group Stock Limited (“HGSL”) May 17, 2017 N/A Seychelles 100 Investment holding
Huahui Group Co., Limited (“HGCL”) May 29, 2017 N/A Seychelles 100 Investment holding
Huahui Group (HK) Co., Limited (“HGHK”) January 4, 2017 April 20, 2018 Hong Kong 100 Investment holding
Huahui (Shenzhen) Education Management Co., Limited
(“HEMC”) March 28, 2017 April 20, 2018 PRC 100 Investment
holding; consulting services
Shenzhen Huahui Shangxing Education Consulting Co.,
Limited (“HSEC”) January 5, 2018 May 4, 2018 PRC 100 Investment holding
Zhongdehui (Shenzhen) Education Development Co., Limited
(“ZDSE”) January19, 2016 June 27, 2018 PRC 100 Educational services
Huahui Technology (HK) Co., Limited (“HTHK”) March 25, 2020 N/A Hong Kong 100 Investment holding
Huahui (Shenzhen) Education Technology Co., Ltd (“HETC”) July 8, 2020 N/A PRC 100 Investment holding
Huahui Jinming (Shenzhen) Education Technology Co.,
Limited (“JMET”) July 8, 2020 N/A PRC 100 Investment holding
Shenzhen Huahui Media Technology Co., Ltd.(“HHMT”) August 25, 2020 N/A PRC 100 Investment
holding; Event planning
and production; business planning
Zhongdehui (Guangzhou) Education Consulting Co., Limited
(“GZZDH”) December 28, 2020 N/A PRC 100 Investment
holding
Zhongdehui (Shenyang) Education Consulting Co., Limited
(“SYZDH”) December 29, 2020 N/A PRC 100 Investment
holding</t>
        </is>
      </c>
      <c r="C4" s="4" t="inlineStr">
        <is>
          <t>As
of December 31, 2020, the Company’s subsidiaries are as follows: SUMMARY OF SUBSIDIARY INFORMATION
Entity Date
of incorporation Date
of acquisition Place
of incorporation Percentage
of legal Principal
activities
Huahui Group Stock Limited
(“HGSL”) May 17, 2017 N/A Seychelles 100 % Investment holding
Huahui Group Co., Limited (“HGCL”) May 29, 2017 N/A Seychelles 100 % Investment holding
Huahui Group (HK) Co., Limited (“HGHK”) January 4, 2017 April 20, 2018 Hong Kong 100 % Investment holding
Huahui (Shenzhen) Education Management
Co., Limited (“HEMC”) March 28, 2017 April 20, 2018 PRC 100 % Investment holding
Shenzhen Huahui Shangxing Education
Consulting Co., Limited (“HSEC”) January 5, 2018 May 4, 2018 PRC 100 % Investment holding
Zhongdehui (Shenzhen) Education Development
Co., Limited (“ZDSE”) January19, 2016 June 27, 2018 PRC 100 % Educational services
Huahui Technology (HK) Co., Limited
(“HTHK”) March 25, 2020 N/A Hong Kong 100 % Investment holding
Huahui (Shenzhen) Education Technology
Co., Ltd (“HETC”) July 8, 2020 N/A PRC 100 % Investment holding
Huahui Jinming (Shenzhen) Education
Technology Co., Limited (“JMET”) July 8,2020 N/A PRC 100 % Investment holding
Shenzhen Huahui Media Technology Co.,
Ltd.(“HHMT”) August 25,2020 N/A PRC 100 % Investment holding
Zhongdehui (Guangzhou) Education Consulting
Co., Limited (“GZZDH”) December 28,2020 N/A PRC 100 % Investment holding
Zhongdehui (Shenyang) Education Consulting
Co., Limited (“SYZDH”) December 29,2020 N/A PRC 100 % Investment holding</t>
        </is>
      </c>
      <c r="D4" s="4" t="inlineStr">
        <is>
          <t>As
of June 30, 2019, the Company’s subsidiaries are as follows: SUMMARY OF SUBSIDIARY INFORMATION
Entity Date of
incorporation Date of
Place of
incorporation Percentage
of legal ownership by the Company Principal
activities
Huahui Group Stock Limited (“HGSL”) May 17, 2017 N/A Seychelles 100 % Investment holding
Huahui Group Co., Limited (“HGCL”) May 29, 2017 N/A Seychelles 100 % Investment holding
Huahui Group (HK) Co., Limited (“HGHK”) January 4, 2017 April 20, 2018 Hong Kong 100 % Investment holding
Huahui (Shenzhen) Education Management Co.,
Limited (“HEMC”) March 28, 2017 April 20, 2018 PRC 100 % Investment holding
Shenzhen Huahui Shangxing Education Consulting
Co., Limited (“HSEC”) January 5, 2018 May 4, 2018 PRC 100 % Investment holding
Zhongdehui (Shenzhen) Education Development
Co., Limited (“ZDSE”) January19, 2016 June 27, 2018 PRC 100 % Educational services</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c r="D2" s="2" t="inlineStr">
        <is>
          <t>Dec. 31, 2019</t>
        </is>
      </c>
    </row>
    <row r="3">
      <c r="A3" s="3" t="inlineStr">
        <is>
          <t>Accounting Policies [Abstract]</t>
        </is>
      </c>
    </row>
    <row r="4">
      <c r="A4" s="4" t="inlineStr">
        <is>
          <t>SCHEDULE OF ESTIMATE USEFUL LIFE OF ASSETS</t>
        </is>
      </c>
      <c r="B4" s="4" t="inlineStr">
        <is>
          <t>Depreciation
is calculated on the straight-line basis to write off the cost of each asset to its residual value over the estimated useful life as
follows: SCHEDULE OF ESTIMATED USEFUL LIFE OF ASSETS
Leasehold
improvement Shorter
of the lease term or estimated useful life
Furniture
and education equipment 5
Computer
equipment and software 3 5</t>
        </is>
      </c>
      <c r="C4" s="4" t="inlineStr">
        <is>
          <t>Depreciation
is calculated on the straight-line basis to write off the cost of each asset to its residual value over the estimated useful life
as follows: SCHEDULE OF ESTIMATED USEFUL LIFE OF ASSETS
Leasehold
improvement Shorter
of the lease term or estimated useful life
Furniture
and education equipment 5
Computer
equipment and software 3 5</t>
        </is>
      </c>
      <c r="D4" s="4" t="inlineStr">
        <is>
          <t>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years
Computer
equipment and software 5
years</t>
        </is>
      </c>
    </row>
    <row r="5">
      <c r="A5" s="4" t="inlineStr">
        <is>
          <t>SUMMARY OF EXCHANGE OF CURRENCY RATES</t>
        </is>
      </c>
      <c r="B5" s="4" t="inlineStr">
        <is>
          <t xml:space="preserve">The
exchange rates utilized as follows: SUMMARY OF EXCHANGE OF CURRENCY RATES
2021H1 2020H1
Year-end RMB exchange rate 6.4586 6.5286
Average annual RMB exchange rate 6.4719 6.8984 </t>
        </is>
      </c>
      <c r="C5" s="4" t="inlineStr">
        <is>
          <t xml:space="preserve">The
exchange rates utilized are as follows: SUMMARY
OF EXCHANGE OF CURRENCY RATES
2020 2019
Year-end RMB exchange
rate 6.5286 6.96
Average annual RMB exchange rate 6.8984 6.90 </t>
        </is>
      </c>
      <c r="D5" s="4" t="inlineStr">
        <is>
          <t xml:space="preserve">The
exchange rates utilized as follows: SUMMARY OF EXCHANGE OF CURRENCY RATES
2019 2018
Year-end RMB exchange rate 6.96 6.88
Average annual RMB exchange rate 6.90 6.60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LEASEHOLD IMPROVEMENT AND EQUIPMENT, NET (Tables)</t>
        </is>
      </c>
      <c r="B1" s="2" t="inlineStr">
        <is>
          <t>6 Months Ended</t>
        </is>
      </c>
      <c r="C1" s="2" t="inlineStr">
        <is>
          <t>12 Months Ended</t>
        </is>
      </c>
    </row>
    <row r="2">
      <c r="B2" s="2" t="inlineStr">
        <is>
          <t>Jun. 30, 2021</t>
        </is>
      </c>
      <c r="C2" s="2" t="inlineStr">
        <is>
          <t>Dec. 31, 2020</t>
        </is>
      </c>
      <c r="D2" s="2" t="inlineStr">
        <is>
          <t>Dec. 31, 2019</t>
        </is>
      </c>
    </row>
    <row r="3">
      <c r="A3" s="3" t="inlineStr">
        <is>
          <t>Property, Plant and Equipment [Abstract]</t>
        </is>
      </c>
    </row>
    <row r="4">
      <c r="A4" s="4" t="inlineStr">
        <is>
          <t>SCHEDULE OF LEASEHOLD IMPROVEMENTS AND EQUIPMENT</t>
        </is>
      </c>
      <c r="B4" s="4" t="inlineStr">
        <is>
          <t xml:space="preserve"> SCHEDULE OF LEASEHOLD IMPROVEMENTS AND EQUIPMENT
June 30, 2021 December 31,2020
Furniture and education equipment $ 22,367 $ 13,703
Computer equipment and software 71,553 70,586
Leasehold improvements 71,579 70,811
Leasehold improvement and equipment,
gross $ 165,499 $ 155,100
Less: accumulated depreciation (122,911 ) (101,124 )
Leasehold improvement and equipment,
net $ 42,588 $ 53,976 </t>
        </is>
      </c>
      <c r="C4" s="4" t="inlineStr">
        <is>
          <t xml:space="preserve"> SCHEDULE
OF LEASEHOLD IMPROVEMENTS AND EQUIPMENT
2020 2019
Furniture and education
equipment $ 13,703 $ 27,125
Computer equipment and software 70,586 46,120
Leasehold
improvements 70,811 83,413
Leasehold improvement and equipment, gross $ 155,100 $ 156,658
Less: accumulated
depreciation (101,124 ) (56,001 )
Leasehold improvement and equipment, net $ 53,976 $ 100,656 </t>
        </is>
      </c>
      <c r="D4" s="4" t="inlineStr">
        <is>
          <t xml:space="preserve">SCHEDULE OF LEASEHOLD IMPROVEMENTS AND EQUIPMENT
2019 2018
Furniture and education equipment $ 27,125 $ 36,861
Computer equipment and software 46,120 15,529
Leasehold improvements 83,413 -
Leasehold improvement and
equipment, gross $ 156,658 $ 52,390
Less: accumulated
depreciation (56,001 ) (28,198 )
Leasehold
improvement and equipment, net $ 100,656 $ 24,192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1</t>
        </is>
      </c>
      <c r="C2" s="2" t="inlineStr">
        <is>
          <t>Dec. 31, 2020</t>
        </is>
      </c>
    </row>
    <row r="3">
      <c r="A3" s="3" t="inlineStr">
        <is>
          <t>Credit Loss [Abstract]</t>
        </is>
      </c>
    </row>
    <row r="4">
      <c r="A4" s="4" t="inlineStr">
        <is>
          <t>SCHEDULE OF ACCOUNTS RECEIVABLE AND ALLOWANCE</t>
        </is>
      </c>
      <c r="B4" s="4" t="inlineStr">
        <is>
          <t xml:space="preserve">The
accounts receivable and allowance balances at June 30, 2021 and December 31, 2020 are as follows: SCHEDULE OF ACCOUNTS RECEIVABLE AND ALLOWANCE
June 30, 2021 December 31, 2020
Accounts receivable $ 112,481 $ 125,105
Less: allowance for doubtful accounts - -
Accounts receivable, net $ 112,481 $ 125,105 </t>
        </is>
      </c>
      <c r="C4" s="4" t="inlineStr">
        <is>
          <t xml:space="preserve">The
Accounts receivable and allowance balances at December 31, 2020 and 2019 are as follows: SCHEDULE
OF ACCOUNTS RECEIVABLE AND ALLOWANCE
2020 2019
Accounts receivable $ 125,105 $ -
Less: allowance
for doubtful accounts - -
Accounts receivable,
net $ 125,10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ACCOUNTS PAYABLE, OTHER PAYABLES AND ACCRUALS (Tables)</t>
        </is>
      </c>
      <c r="B1" s="2" t="inlineStr">
        <is>
          <t>6 Months Ended</t>
        </is>
      </c>
      <c r="C1" s="2" t="inlineStr">
        <is>
          <t>12 Months Ended</t>
        </is>
      </c>
    </row>
    <row r="2">
      <c r="B2" s="2" t="inlineStr">
        <is>
          <t>Jun. 30, 2021</t>
        </is>
      </c>
      <c r="C2" s="2" t="inlineStr">
        <is>
          <t>Dec. 31, 2020</t>
        </is>
      </c>
      <c r="D2" s="2" t="inlineStr">
        <is>
          <t>Dec. 31, 2019</t>
        </is>
      </c>
    </row>
    <row r="3">
      <c r="A3" s="3" t="inlineStr">
        <is>
          <t>Payables and Accruals [Abstract]</t>
        </is>
      </c>
    </row>
    <row r="4">
      <c r="A4" s="4" t="inlineStr">
        <is>
          <t>SCHEDULE OF ACCOUNTS PAYABLE, OTHER PAYABLES AND ACCRUALS</t>
        </is>
      </c>
      <c r="B4" s="4" t="inlineStr">
        <is>
          <t xml:space="preserve"> SCHEDULE OF ACCOUNTS PAYABLE, OTHER PAYABLES AND ACCRUALS
June 30, 2021 December 31, 2020
Accounts payable (a) $ 51,961 $ 27,769
Accrued payroll and welfare payable 42,005 85,362
VAT and other taxes payable 3,379 7,416
Others (b) 52,189 58,530
Total Other Payables
and Accruals $ 149,534 $ 179,077
(a) Accounts
payable primarily include supplier’s service charge to HHMT and decoration fee payable by ZDSE.
(b) Others
primarily include office rental and property management fee payable by ZDH’s subsidiaries.</t>
        </is>
      </c>
      <c r="C4" s="4" t="inlineStr">
        <is>
          <t xml:space="preserve"> SCHEDULE OF ACCOUNTS PAYABLE, OTHER PAYABLES AND ACCRUALS
2020 2019
Accounts payable (a) $ 27,769 $ 61,898
Accrued payroll and welfare payable 85,362 107,284
VAT and other taxes payable 7,416 25,728
Others (b) 58,530 32,655
Total
Other Payables and Accruals $ 179,077 $ 227,565
(a) Accounts
payable primarily mainly include supplier’s service charge to HHMT in 2020, and
commission payable for students’ referral in 2019.
(b) Others
primarily include miscellaneous expenses payable.</t>
        </is>
      </c>
      <c r="D4" s="4" t="inlineStr">
        <is>
          <t>SCHEDULE OF ACCOUNTS PAYABLE, OTHER PAYABLES AND ACCRUALS
2019 2018
Accounts payable (a) $ 61,898 $ -
Accrued payroll and welfare payable 107,284 16,221
VAT and other taxes payable 25,728 1,379
Others (b) 32,655 2,296
Total
Accounts Payable, Other Payables and Accruals $ 227,565 $ 19,896
(a) Accounts
payable primarily include commission payable for students’ referral.
(b) Others
primarily include miscellaneous expenses payable.</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INCOME TAXES (Tables)</t>
        </is>
      </c>
      <c r="B1" s="2" t="inlineStr">
        <is>
          <t>6 Months Ended</t>
        </is>
      </c>
      <c r="C1" s="2" t="inlineStr">
        <is>
          <t>12 Months Ended</t>
        </is>
      </c>
    </row>
    <row r="2">
      <c r="B2" s="2" t="inlineStr">
        <is>
          <t>Jun. 30, 2021</t>
        </is>
      </c>
      <c r="C2" s="2" t="inlineStr">
        <is>
          <t>Dec. 31, 2020</t>
        </is>
      </c>
      <c r="D2" s="2" t="inlineStr">
        <is>
          <t>Dec. 31, 2019</t>
        </is>
      </c>
    </row>
    <row r="3">
      <c r="A3" s="3" t="inlineStr">
        <is>
          <t>Income Tax Disclosure [Abstract]</t>
        </is>
      </c>
    </row>
    <row r="4">
      <c r="A4" s="4" t="inlineStr">
        <is>
          <t>SCHEDULE OF INCOME TAX EXPENSES BENEFITS</t>
        </is>
      </c>
      <c r="B4" s="4" t="inlineStr">
        <is>
          <t>Income
tax expense (benefits) SCHEDULE OF INCOME TAX EXPENSES BENEFITS
2021 2020
For the six months ended June 30,
2021 2020
(Unaudited) (Unaudited)
Current tax expense (benefits) $ 3,229 $ (1,902 )
Deferred tax (benefit) expense - (7,964 )
Total income taxes $ 3,229 $ (9,866 )</t>
        </is>
      </c>
      <c r="C4" s="4" t="inlineStr">
        <is>
          <t xml:space="preserve">Income
tax expense (benefits) SCHEDULE
OF INCOME TAX EXPENSES BENEFITS
2020 2019
Current tax expense $ 15,187 $ 35,456
Deferred tax
expense (benefits) - 129,812
Total
income taxes $ 15,187 $ 165,268 </t>
        </is>
      </c>
      <c r="D4" s="4" t="inlineStr">
        <is>
          <t>Income
tax expense (benefits) SCHEDULE OF INCOME TAX EXPENSES BENEFITS
2019 2018
Current tax expense $ 35,456 $ -
Deferred tax expense
(benefits) 129,812 (43,930 )
Total
income taxes $ 165,268 $ (43,930 )</t>
        </is>
      </c>
    </row>
    <row r="5">
      <c r="A5" s="4" t="inlineStr">
        <is>
          <t>SCHEDULE OF RECONCILIATION OF EFFECTIVE INCOME TAX RATES</t>
        </is>
      </c>
      <c r="B5" s="4" t="inlineStr">
        <is>
          <t xml:space="preserve"> SCHEDULE OF RECONCILIATION OF EFFECTIVE INCOME TAX RATES
2021 2020
For the six months ended June 30,
2021 2020
(Unaudited) (Unaudited)
Loss before tax $ (187,930 ) $ (423,287 )
Tax (credit) calculated at statutory tax rate (25%) (46,983 ) (105,822 )
Income tax exemptions and reliefs - -
Income tax difference under difference
tax jurisdictions - -
Others (Note
1) - -
Valuation allowance 50,212 95,956
Total income taxes $ 3,229 $ (9,866 )</t>
        </is>
      </c>
      <c r="C5" s="4" t="inlineStr">
        <is>
          <t xml:space="preserve"> SCHEDULE OF RECONCILIATION OF EFFECTIVE INCOME TAX RATES
2020 2019
Income
(loss) before tax $ (225,393 ) $ 539,207
Tax (credit)/expense calculated at
statutory tax rate (56,348 ) 134,802
Income tax exemptions and reliefs (43,805 ) (72,418 )
Income tax difference under difference
tax jurisdictions 29,273 65,596
Others (Note
1) 86,067 37,288
Valuation allowance - -
Total
income taxes $ 15,187 $ 165,268 </t>
        </is>
      </c>
      <c r="D5" s="4" t="inlineStr">
        <is>
          <t xml:space="preserve"> SCHEDULE OF RECONCILIATION OF EFFECTIVE INCOME TAX RATES
2019 2018
Income
(loss) before tax $ 539,207 $ (323,211 )
Tax expense calculated at statutory tax
rate 134,802 (80,803 )
Income tax exemptions and reliefs (72,418 ) -
Income tax difference under difference tax
jurisdictions 65,596 (12,472 )
Others (Note 1) 37,288 49,345
Total
income taxes $ 165,268 $ (43,930 )</t>
        </is>
      </c>
    </row>
    <row r="6">
      <c r="A6" s="4" t="inlineStr">
        <is>
          <t>SCHEDULE OF DEFERRED INCOME TAX</t>
        </is>
      </c>
      <c r="D6" s="4" t="inlineStr">
        <is>
          <t xml:space="preserve">The
movement in the deferred income tax account is as follows: SCHEDULE OF DEFERRED INCOME TAX
2019 2018
Beginning of the year $ 129,812 $ -
Deferred tax assets acquired through acquisition
of ZDSE - 89,384
(Debited)/Credited to the statement of income
(loss) (129,322 ) 43,930
Exchange difference (490 ) (3,502 )
End of the period/year $ - $ 129,812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SS ON DISPOSAL OF A SUBSIDIARY (Table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SCHEDULE OF FINANCIAL POSITION</t>
        </is>
      </c>
      <c r="B4" s="4" t="inlineStr">
        <is>
          <t xml:space="preserve"> SCHEDULE
OF FINANCIAL POSITION
Financial position of Zhengxinhui June 28, 2021, date of disposal
Current assets $ 3
Non Current assets $ 42,653
Net Assets $ 42,656
Cash Consideration $ 310
Loss on disposal $ 42,346 </t>
        </is>
      </c>
      <c r="C4" s="4" t="inlineStr">
        <is>
          <t xml:space="preserve"> SCHEDULE
OF FINANCIAL POSITION
Financial
position of Zhengxinhui June
28, 2021, date of disposal
Current assets $ 3
Non Current assets $ 42,653
Net Assets $ 42,656
Cash Consideration $ 310
Loss on disposal $ 42,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1</t>
        </is>
      </c>
      <c r="C1" s="2" t="inlineStr">
        <is>
          <t>Dec. 31, 2020</t>
        </is>
      </c>
      <c r="D1" s="2" t="inlineStr">
        <is>
          <t>Dec. 31, 2019</t>
        </is>
      </c>
      <c r="E1" s="2" t="inlineStr">
        <is>
          <t>Dec. 31, 2018</t>
        </is>
      </c>
    </row>
    <row r="2">
      <c r="A2" s="3" t="inlineStr">
        <is>
          <t>Statement of Financial Position [Abstract]</t>
        </is>
      </c>
    </row>
    <row r="3">
      <c r="A3" s="4" t="inlineStr">
        <is>
          <t>Share capital, par value</t>
        </is>
      </c>
      <c r="B3" s="7" t="n">
        <v>0.0001</v>
      </c>
      <c r="C3" s="7" t="n">
        <v>0.0001</v>
      </c>
      <c r="D3" s="7" t="n">
        <v>0.0001</v>
      </c>
      <c r="E3" s="7" t="n">
        <v>0.0001</v>
      </c>
    </row>
    <row r="4">
      <c r="A4" s="4" t="inlineStr">
        <is>
          <t>Share capital, shares issued</t>
        </is>
      </c>
      <c r="B4" s="6" t="n">
        <v>302734900</v>
      </c>
      <c r="C4" s="6" t="n">
        <v>302734900</v>
      </c>
      <c r="D4" s="6" t="n">
        <v>302734900</v>
      </c>
      <c r="E4" s="6" t="n">
        <v>302734900</v>
      </c>
    </row>
    <row r="5">
      <c r="A5" s="4" t="inlineStr">
        <is>
          <t>Share capital, shares outstanding</t>
        </is>
      </c>
      <c r="B5" s="6" t="n">
        <v>302734900</v>
      </c>
      <c r="C5" s="6" t="n">
        <v>302734900</v>
      </c>
      <c r="D5" s="6" t="n">
        <v>302734900</v>
      </c>
      <c r="E5" s="6" t="n">
        <v>302734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LEASES (Tables)</t>
        </is>
      </c>
      <c r="B1" s="2" t="inlineStr">
        <is>
          <t>6 Months Ended</t>
        </is>
      </c>
      <c r="C1" s="2" t="inlineStr">
        <is>
          <t>12 Months Ended</t>
        </is>
      </c>
    </row>
    <row r="2">
      <c r="B2" s="2" t="inlineStr">
        <is>
          <t>Jun. 30, 2021</t>
        </is>
      </c>
      <c r="C2" s="2" t="inlineStr">
        <is>
          <t>Dec. 31, 2020</t>
        </is>
      </c>
      <c r="D2" s="2" t="inlineStr">
        <is>
          <t>Dec. 31, 2019</t>
        </is>
      </c>
    </row>
    <row r="3">
      <c r="A3" s="3" t="inlineStr">
        <is>
          <t>Leases</t>
        </is>
      </c>
    </row>
    <row r="4">
      <c r="A4" s="4" t="inlineStr">
        <is>
          <t>SCHEDULE OF CONSOLIDATED STATEMENTS OF OPERATIONS</t>
        </is>
      </c>
      <c r="B4" s="4" t="inlineStr">
        <is>
          <t xml:space="preserve">The
Company’s future minimum payments under long-term non-cancelable operating leases are as follows: SCHEDULE
OF CONSOLIDATED STATEMENTS OF OPERATIONS
As of June 30, 2021 As of December 31, 2020
Within 1 year 275,792 295,108
After 1 year but within 5 years 367,376 477,773
Total lease payments 643,168 772,881
Less: imputed interest (49,168 ) (60,793 )
Total lease obligations 594,000 712,088
Less: current obligations (253,847 ) (270,556 )
Long-term lease obligations 340,153 441,532 </t>
        </is>
      </c>
      <c r="C4" s="4" t="inlineStr">
        <is>
          <t xml:space="preserve">The
Company’s future minimum payments under long-term non-cancelable operating leases are as follows: SCHEDULE OF CONSOLIDATED STATEMENTS OF OPERATIONS
As
of As
of
Within 1 year 295,108 184,612
After 1 year
but within 5 years 477,773 250,729
Total lease payments 772,881 435,341
Less: imputed interest (60,793 ) (19,571 )
Total lease obligations 712,088 415,770
Less: current
obligations (270,556 ) (173,292 )
Long-term lease
obligations 441,532 242,478 </t>
        </is>
      </c>
      <c r="D4" s="4" t="inlineStr">
        <is>
          <t xml:space="preserve">The
Company’s future minimum payments under long-term non-cancelable operating leases are as follows: SCHEDULE OF CONSOLIDATED STATEMENTS OF OPERATIONS
2019
Within 1 year $ 184,612
After 1 year but within
5 years 250,729
Total lease payments $ 435,341
Less: imputed interest (19,571 )
Total lease obligations 415,770
Less: current obligations (173,292 )
Long-term lease obligations $ 242,478 </t>
        </is>
      </c>
    </row>
    <row r="5">
      <c r="A5" s="4" t="inlineStr">
        <is>
          <t>SCHEDULE OF OTHER INFORMATION OF OPERATING LEASES</t>
        </is>
      </c>
      <c r="B5" s="4" t="inlineStr">
        <is>
          <t>Other
information: SCHEDULE
OF OTHER INFORMATION OF OPERATING LEASES
June 30, 2021 June 30, 2020
For the six months ended
June 30, 2021 June 30, 2020
Cash paid for amounts included in the measurement of lease liabilities:
Operating cash flow from operating lease 160,857 73,763
Right-of-use assets obtained in exchange for operating lease liabilities 608,147 97,352
Remaining lease term for operating lease (years) 0.75 4.25 1.75 2.17
Weighted average discount rate for operating lease 4.75 % 4.75 %</t>
        </is>
      </c>
      <c r="C5" s="4" t="inlineStr">
        <is>
          <t>Other
information: SCHEDULE OF OTHER INFORMATION OF OPERATING LEASES
For
year ended
Dec
31, 2020 Dec
31, 2019
Cash paid for amounts included in the
measurement of lease liabilities:
Operating
cash flow from operating lease 302,788 162,560
Right-of-use assets
obtained in exchange for operating lease liabilities 720,867 197,524
Remaining lease
term for operating lease (years) 1.25 4.58 1.25 2.67
Weighted average
discount rate for operating lease 4.75 % 4.75 %</t>
        </is>
      </c>
      <c r="D5" s="4" t="inlineStr">
        <is>
          <t>Other
information: SCHEDULE OF OTHER INFORMATION OF OPERATING LEASES
2019
Cash paid for amounts included in the measurement
of lease liabilities: $
Operating cash flow from operating
lease 162,560
Right-of-use assets obtained in exchange for
operating lease liabilities 197,524
Remaining lease term for operating lease (years) 1.25 2.67
Weighted average discount rate for operating
lease 4.75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RELATED PARTIES TRANSACTIONS (Tables)</t>
        </is>
      </c>
      <c r="B1" s="2" t="inlineStr">
        <is>
          <t>6 Months Ended</t>
        </is>
      </c>
      <c r="C1" s="2" t="inlineStr">
        <is>
          <t>12 Months Ended</t>
        </is>
      </c>
    </row>
    <row r="2">
      <c r="B2" s="2" t="inlineStr">
        <is>
          <t>Jun. 30, 2021</t>
        </is>
      </c>
      <c r="C2" s="2" t="inlineStr">
        <is>
          <t>Dec. 31, 2020</t>
        </is>
      </c>
      <c r="D2" s="2" t="inlineStr">
        <is>
          <t>Dec. 31, 2019</t>
        </is>
      </c>
    </row>
    <row r="3">
      <c r="A3" s="3" t="inlineStr">
        <is>
          <t>Related Party Transactions [Abstract]</t>
        </is>
      </c>
    </row>
    <row r="4">
      <c r="A4" s="4" t="inlineStr">
        <is>
          <t>SCHEDULE OF AMOUNT DUE TO RELATED PARTIES</t>
        </is>
      </c>
      <c r="B4" s="4" t="inlineStr">
        <is>
          <t>(a)
The Company had the following balances due to related parties: SCHEDULE OF AMOUNT DUE TO RELATED PARTIES
Relationship June 30, 2021 December 31, 2020
Junze Zhang Shareholder and director of the Company 484,510 388,839
Qing Zuo Chairman of the Board of ZDSE since December 20, 2018 15,483 -
Total $ 499,993 $ 388,839
(b) Transactions
For the six months ended June 30,
2021 2020
Repayment to related parties 　 　
Junze Zhang $ - $ 170,593
Mengling Zhang (1) - 5,956
　 $ - $ 176,549
Cash advance from related parties 　 　
Qing Zuo $ 15,451 $ -
Junze Zhang 95,608 60,627
Mengling Zhang (1) - 5,956
　 $ 111,059 $ 66,583 (1)</t>
        </is>
      </c>
      <c r="C4" s="4" t="inlineStr">
        <is>
          <t xml:space="preserve"> SCHEDULE OF AMOUNT DUE TO RELATED PARTIES
(a) The
Company had the following balances due to related parties:
Relationship 2020 2019
Junze
Zhang Shareholder and director of the Company $ 388,839 $ 444,802
(b) Transactions
For
the years ended December 31,
2020 2019
Repayment
to related parties
Hengqing
Investment Consultation(SZ) Partnership Business (LP) - 165,176
Henghui
Investment Consultation(SZ) Partnership Business (LP) - 63,767
Qing
Zuo - 39,805
Junze
Zhang 172,306 -
Mengling
Zhang - 50,221
Zihua
Wu - 35,940
$ 172,306 $ 354,909
Cash
advance from related parties
Hengqing
Investment Consultation (SZ) Partnership Business (LP) $ - $ 141,214
Qing
Zuo - 6,459
Junze
Zhang 116,343 264,836
Mengling
Zhang - 13,840
Zihua
Wu - 3,500
$ 116,343 $ 429,849 </t>
        </is>
      </c>
      <c r="D4" s="4" t="inlineStr">
        <is>
          <t>(a)
The Company had the following balances due to related parties: SCHEDULE OF AMOUNT DUE TO RELATED PARTIES
Relationship 2019 2018
Hengqing Investment Consultation(SZ)
Partnership Business (LP) Company controlled by Qing Zuo $ - $ 24,052
Henghui Investment Consultation(SZ) Partnership
Business (LP) Company controlled by Qing Zuo - 64,008
Qing Zuo Majority shareholder of ZDSE and executive
chairman until June 27, 2018 and November 28, 2018, respectively. Currently Chairman of the Board of ZDSE since December 20, 2018 - 33,473
Junze Zhang Shareholder and director of the Company 444,802 182,093
Mengling Zhang General manager of ZDSE - 36,519
Zihua Wu Director of the Company - 32,440
Total $ 444,802 $ 372,585 The
balances represent cash advances from related parties. The
balances with related parties are unsecured, non-interest bearing and repayable on demand. From
time to time, majority shareholder and general manager of the Company advanced funds to the Company for working capital purpose. As of
December 31, 2018, advances from Qing Zuo and Mengling Zhang amount to $ 51,801 147,239 (b)
Transactions
For
the years ended December 31,
2019 2018
Repayment to related parties
Hengqing Investment
Consultation(SZ) Partnership Business (LP) 165,176 -
Henghui Investment Consultation(SZ)
Partnership Business (LP) 63,767 -
Qing Zuo 39,805 576
Mengling Zhang 50,221 400,222
Zihua
Wu 35,940 -
$ 354,909 $ 400,798
Cash advance from related parties
Hengqing Investment Consultation
(SZ) Partnership Business (LP) $ 141,214 $ 25,055
Henghui Investment Consultation
(SZ) Partnership Business (LP) - 66,676
Qing Zuo 6,459 5,185
Junze Zhang 264,836 -
Mengling Zhang 13,840 56,612
Zihua
Wu 3,500 -
$ 429,849 $ 153,528
Shareholder debts converted to capital contribution
Qing Zuo $ - $ 51,801
Mengling
Zhang - 147,239
$ - $ 199,040 *
Beginning July 1, 2018, Qing Zuo and Mengling Zhang agreed to provide free coaching services to the Company in connection with the special
training and with conducting professional technical training to student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YEAR ADJUSTMENT (Tables)</t>
        </is>
      </c>
      <c r="B1" s="2" t="inlineStr">
        <is>
          <t>12 Months Ended</t>
        </is>
      </c>
    </row>
    <row r="2">
      <c r="B2" s="2" t="inlineStr">
        <is>
          <t>Dec. 31, 2020</t>
        </is>
      </c>
    </row>
    <row r="3">
      <c r="A3" s="3" t="inlineStr">
        <is>
          <t>Accounting Changes and Error Corrections [Abstract]</t>
        </is>
      </c>
    </row>
    <row r="4">
      <c r="A4" s="4" t="inlineStr">
        <is>
          <t>SCHEDULE OF PRIOR PERIOD ADJUSTMENTS</t>
        </is>
      </c>
      <c r="B4" s="4" t="inlineStr">
        <is>
          <t xml:space="preserve"> SCHEDULE OF PRIOR PERIOD ADJUSTMENTS
For
the year ended December
As
previously stated Prior
year adjustment As
restated
Cost of Revenue $ 330,091 209,190 539,281
General and administrative expenses $ 1,394,163 (209,190 ) 1,184,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19</t>
        </is>
      </c>
    </row>
    <row r="3">
      <c r="A3" s="3" t="inlineStr">
        <is>
          <t>Business Combination and Asset Acquisition [Abstract]</t>
        </is>
      </c>
    </row>
    <row r="4">
      <c r="A4" s="4" t="inlineStr">
        <is>
          <t>SCHEDULE OF PURCHASE PRICE ALLOCATION</t>
        </is>
      </c>
      <c r="B4" s="4" t="inlineStr">
        <is>
          <t xml:space="preserve">The
following represents the purchase price allocation at the dates of the acquisition: SCHEDULE OF PURCHASE PRICE ALLOCATION
June
27, 2018
Cash and cash equivalents $ 71,016
Other current assets 48,793
Non-current assets 220,634
Current liabilities (340,141 )
Total purchase price $ 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78" customWidth="1" min="1" max="1"/>
    <col width="77" customWidth="1" min="2" max="2"/>
    <col width="21" customWidth="1" min="3" max="3"/>
    <col width="21" customWidth="1" min="4" max="4"/>
    <col width="16" customWidth="1" min="5" max="5"/>
    <col width="14" customWidth="1" min="6" max="6"/>
    <col width="14" customWidth="1" min="7" max="7"/>
  </cols>
  <sheetData>
    <row r="1">
      <c r="A1" s="1" t="inlineStr">
        <is>
          <t>SUMMARY OF SUBSIDIARY INFORMATION (Details)</t>
        </is>
      </c>
      <c r="B1" s="2" t="inlineStr">
        <is>
          <t>6 Months Ended</t>
        </is>
      </c>
      <c r="D1" s="2" t="inlineStr">
        <is>
          <t>12 Months Ended</t>
        </is>
      </c>
    </row>
    <row r="2">
      <c r="B2" s="2" t="inlineStr">
        <is>
          <t>Jun. 30, 2021</t>
        </is>
      </c>
      <c r="C2" s="2" t="inlineStr">
        <is>
          <t>Jun. 30, 2019</t>
        </is>
      </c>
      <c r="D2" s="2" t="inlineStr">
        <is>
          <t>Dec. 31, 2020</t>
        </is>
      </c>
      <c r="E2" s="2" t="inlineStr">
        <is>
          <t>Dec. 31, 2019</t>
        </is>
      </c>
      <c r="F2" s="2" t="inlineStr">
        <is>
          <t>Jul. 04, 2019</t>
        </is>
      </c>
      <c r="G2" s="2" t="inlineStr">
        <is>
          <t>Jul. 03, 2019</t>
        </is>
      </c>
    </row>
    <row r="3">
      <c r="A3" s="4" t="inlineStr">
        <is>
          <t>Percentage of legal ownership by the Company</t>
        </is>
      </c>
      <c r="G3" s="4" t="inlineStr">
        <is>
          <t>100.00%</t>
        </is>
      </c>
    </row>
    <row r="4">
      <c r="A4" s="4" t="inlineStr">
        <is>
          <t>HGSL [Member]</t>
        </is>
      </c>
    </row>
    <row r="5">
      <c r="A5" s="4" t="inlineStr">
        <is>
          <t>Date of incorporation</t>
        </is>
      </c>
      <c r="C5" s="4" t="inlineStr">
        <is>
          <t>May 17,
		2017</t>
        </is>
      </c>
    </row>
    <row r="6">
      <c r="A6" s="4" t="inlineStr">
        <is>
          <t>HGCL [Member]</t>
        </is>
      </c>
    </row>
    <row r="7">
      <c r="A7" s="4" t="inlineStr">
        <is>
          <t>Date of incorporation</t>
        </is>
      </c>
      <c r="C7" s="4" t="inlineStr">
        <is>
          <t>May 29,
		2017</t>
        </is>
      </c>
    </row>
    <row r="8">
      <c r="A8" s="4" t="inlineStr">
        <is>
          <t>HGHK [Member]</t>
        </is>
      </c>
    </row>
    <row r="9">
      <c r="A9" s="4" t="inlineStr">
        <is>
          <t>Date of incorporation</t>
        </is>
      </c>
      <c r="C9" s="4" t="inlineStr">
        <is>
          <t>Jan. 4,
		2017</t>
        </is>
      </c>
    </row>
    <row r="10">
      <c r="A10" s="4" t="inlineStr">
        <is>
          <t>Share Capital</t>
        </is>
      </c>
    </row>
    <row r="11">
      <c r="A11" s="4" t="inlineStr">
        <is>
          <t>Date of incorporation</t>
        </is>
      </c>
      <c r="C11" s="4" t="inlineStr">
        <is>
          <t>Mar. 28,
		2017</t>
        </is>
      </c>
    </row>
    <row r="12">
      <c r="A12" s="4" t="inlineStr">
        <is>
          <t>HSEC [Member]</t>
        </is>
      </c>
    </row>
    <row r="13">
      <c r="A13" s="4" t="inlineStr">
        <is>
          <t>Date of incorporation</t>
        </is>
      </c>
      <c r="C13" s="4" t="inlineStr">
        <is>
          <t>Jan. 5,
		2018</t>
        </is>
      </c>
    </row>
    <row r="14">
      <c r="A14" s="4" t="inlineStr">
        <is>
          <t>ZDSE [Member]</t>
        </is>
      </c>
    </row>
    <row r="15">
      <c r="A15" s="4" t="inlineStr">
        <is>
          <t>Date of incorporation</t>
        </is>
      </c>
      <c r="E15" s="4" t="inlineStr">
        <is>
          <t>Jan. 19,
		2016</t>
        </is>
      </c>
    </row>
    <row r="16">
      <c r="A16" s="4" t="inlineStr">
        <is>
          <t>Huahui Group Stock Limited [Member]</t>
        </is>
      </c>
    </row>
    <row r="17">
      <c r="A17" s="4" t="inlineStr">
        <is>
          <t>Date of incorporation</t>
        </is>
      </c>
      <c r="B17" s="4" t="inlineStr">
        <is>
          <t>May 17,
		2017</t>
        </is>
      </c>
      <c r="D17" s="4" t="inlineStr">
        <is>
          <t>May 17,
		2017</t>
        </is>
      </c>
    </row>
    <row r="18">
      <c r="A18" s="4" t="inlineStr">
        <is>
          <t>Place of incorporation</t>
        </is>
      </c>
      <c r="B18" s="4" t="inlineStr">
        <is>
          <t>Seychelles</t>
        </is>
      </c>
      <c r="D18" s="4" t="inlineStr">
        <is>
          <t>Seychelles</t>
        </is>
      </c>
    </row>
    <row r="19">
      <c r="A19" s="4" t="inlineStr">
        <is>
          <t>Percentage of legal ownership by the Company</t>
        </is>
      </c>
      <c r="B19" s="4" t="inlineStr">
        <is>
          <t>100.00%</t>
        </is>
      </c>
      <c r="D19" s="4" t="inlineStr">
        <is>
          <t>100.00%</t>
        </is>
      </c>
      <c r="F19" s="4" t="inlineStr">
        <is>
          <t>99.10%</t>
        </is>
      </c>
      <c r="G19" s="4" t="inlineStr">
        <is>
          <t>99.10%</t>
        </is>
      </c>
    </row>
    <row r="20">
      <c r="A20" s="4" t="inlineStr">
        <is>
          <t>Principal activities</t>
        </is>
      </c>
      <c r="B20" s="4" t="inlineStr">
        <is>
          <t>Investment holding</t>
        </is>
      </c>
      <c r="D20" s="4" t="inlineStr">
        <is>
          <t>Investment holding</t>
        </is>
      </c>
    </row>
    <row r="21">
      <c r="A21" s="4" t="inlineStr">
        <is>
          <t>Huahui Group Co., Limited [Member]</t>
        </is>
      </c>
    </row>
    <row r="22">
      <c r="A22" s="4" t="inlineStr">
        <is>
          <t>Date of incorporation</t>
        </is>
      </c>
      <c r="B22" s="4" t="inlineStr">
        <is>
          <t>May 29,
		2017</t>
        </is>
      </c>
      <c r="D22" s="4" t="inlineStr">
        <is>
          <t>May 29,
		2017</t>
        </is>
      </c>
    </row>
    <row r="23">
      <c r="A23" s="4" t="inlineStr">
        <is>
          <t>Place of incorporation</t>
        </is>
      </c>
      <c r="B23" s="4" t="inlineStr">
        <is>
          <t>Seychelles</t>
        </is>
      </c>
      <c r="D23" s="4" t="inlineStr">
        <is>
          <t>Seychelles</t>
        </is>
      </c>
    </row>
    <row r="24">
      <c r="A24" s="4" t="inlineStr">
        <is>
          <t>Percentage of legal ownership by the Company</t>
        </is>
      </c>
      <c r="B24" s="4" t="inlineStr">
        <is>
          <t>100.00%</t>
        </is>
      </c>
      <c r="D24" s="4" t="inlineStr">
        <is>
          <t>100.00%</t>
        </is>
      </c>
    </row>
    <row r="25">
      <c r="A25" s="4" t="inlineStr">
        <is>
          <t>Principal activities</t>
        </is>
      </c>
      <c r="B25" s="4" t="inlineStr">
        <is>
          <t>Investment holding</t>
        </is>
      </c>
      <c r="D25" s="4" t="inlineStr">
        <is>
          <t>Investment holding</t>
        </is>
      </c>
    </row>
    <row r="26">
      <c r="A26" s="4" t="inlineStr">
        <is>
          <t>Huahui Group (HK) Co., Limited [Member]</t>
        </is>
      </c>
    </row>
    <row r="27">
      <c r="A27" s="4" t="inlineStr">
        <is>
          <t>Date of incorporation</t>
        </is>
      </c>
      <c r="B27" s="4" t="inlineStr">
        <is>
          <t>Jan. 4,
		2017</t>
        </is>
      </c>
      <c r="D27" s="4" t="inlineStr">
        <is>
          <t>Jan. 4,
		2017</t>
        </is>
      </c>
    </row>
    <row r="28">
      <c r="A28" s="4" t="inlineStr">
        <is>
          <t>Place of incorporation</t>
        </is>
      </c>
      <c r="B28" s="4" t="inlineStr">
        <is>
          <t>Hong Kong</t>
        </is>
      </c>
      <c r="D28" s="4" t="inlineStr">
        <is>
          <t>Hong Kong</t>
        </is>
      </c>
    </row>
    <row r="29">
      <c r="A29" s="4" t="inlineStr">
        <is>
          <t>Percentage of legal ownership by the Company</t>
        </is>
      </c>
      <c r="B29" s="4" t="inlineStr">
        <is>
          <t>100.00%</t>
        </is>
      </c>
      <c r="D29" s="4" t="inlineStr">
        <is>
          <t>100.00%</t>
        </is>
      </c>
    </row>
    <row r="30">
      <c r="A30" s="4" t="inlineStr">
        <is>
          <t>Principal activities</t>
        </is>
      </c>
      <c r="B30" s="4" t="inlineStr">
        <is>
          <t>Investment holding</t>
        </is>
      </c>
      <c r="D30" s="4" t="inlineStr">
        <is>
          <t>Investment holding</t>
        </is>
      </c>
    </row>
    <row r="31">
      <c r="A31" s="4" t="inlineStr">
        <is>
          <t>Date of acquisition</t>
        </is>
      </c>
      <c r="B31" s="4" t="inlineStr">
        <is>
          <t>Apr. 20,
		2018</t>
        </is>
      </c>
      <c r="D31" s="4" t="inlineStr">
        <is>
          <t>Apr. 20,
		2018</t>
        </is>
      </c>
    </row>
    <row r="32">
      <c r="A32" s="4" t="inlineStr">
        <is>
          <t>Huahui (Shenzhen) Education Management Co., Limited [Member]</t>
        </is>
      </c>
    </row>
    <row r="33">
      <c r="A33" s="4" t="inlineStr">
        <is>
          <t>Date of incorporation</t>
        </is>
      </c>
      <c r="B33" s="4" t="inlineStr">
        <is>
          <t>Mar. 28,
		2017</t>
        </is>
      </c>
      <c r="D33" s="4" t="inlineStr">
        <is>
          <t>Mar. 28,
		2017</t>
        </is>
      </c>
    </row>
    <row r="34">
      <c r="A34" s="4" t="inlineStr">
        <is>
          <t>Place of incorporation</t>
        </is>
      </c>
      <c r="B34" s="4" t="inlineStr">
        <is>
          <t>PRC</t>
        </is>
      </c>
      <c r="D34" s="4" t="inlineStr">
        <is>
          <t>PRC</t>
        </is>
      </c>
    </row>
    <row r="35">
      <c r="A35" s="4" t="inlineStr">
        <is>
          <t>Percentage of legal ownership by the Company</t>
        </is>
      </c>
      <c r="B35" s="4" t="inlineStr">
        <is>
          <t>100.00%</t>
        </is>
      </c>
      <c r="D35" s="4" t="inlineStr">
        <is>
          <t>100.00%</t>
        </is>
      </c>
    </row>
    <row r="36">
      <c r="A36" s="4" t="inlineStr">
        <is>
          <t>Principal activities</t>
        </is>
      </c>
      <c r="B36" s="4" t="inlineStr">
        <is>
          <t>Investment
holding; consulting services</t>
        </is>
      </c>
      <c r="D36" s="4" t="inlineStr">
        <is>
          <t>Investment holding</t>
        </is>
      </c>
    </row>
    <row r="37">
      <c r="A37" s="4" t="inlineStr">
        <is>
          <t>Date of acquisition</t>
        </is>
      </c>
      <c r="B37" s="4" t="inlineStr">
        <is>
          <t>Apr. 20,
		2018</t>
        </is>
      </c>
      <c r="D37" s="4" t="inlineStr">
        <is>
          <t>Apr. 20,
		2018</t>
        </is>
      </c>
    </row>
    <row r="38">
      <c r="A38" s="4" t="inlineStr">
        <is>
          <t>Shenzhen Huahui Shangxing Education Consulting Co., Limited [Member]</t>
        </is>
      </c>
    </row>
    <row r="39">
      <c r="A39" s="4" t="inlineStr">
        <is>
          <t>Date of incorporation</t>
        </is>
      </c>
      <c r="B39" s="4" t="inlineStr">
        <is>
          <t>Jan. 5,
		2018</t>
        </is>
      </c>
      <c r="D39" s="4" t="inlineStr">
        <is>
          <t>Jan. 5,
		2018</t>
        </is>
      </c>
    </row>
    <row r="40">
      <c r="A40" s="4" t="inlineStr">
        <is>
          <t>Place of incorporation</t>
        </is>
      </c>
      <c r="B40" s="4" t="inlineStr">
        <is>
          <t>PRC</t>
        </is>
      </c>
      <c r="D40" s="4" t="inlineStr">
        <is>
          <t>PRC</t>
        </is>
      </c>
    </row>
    <row r="41">
      <c r="A41" s="4" t="inlineStr">
        <is>
          <t>Percentage of legal ownership by the Company</t>
        </is>
      </c>
      <c r="B41" s="4" t="inlineStr">
        <is>
          <t>100.00%</t>
        </is>
      </c>
      <c r="D41" s="4" t="inlineStr">
        <is>
          <t>100.00%</t>
        </is>
      </c>
    </row>
    <row r="42">
      <c r="A42" s="4" t="inlineStr">
        <is>
          <t>Principal activities</t>
        </is>
      </c>
      <c r="B42" s="4" t="inlineStr">
        <is>
          <t>Investment holding</t>
        </is>
      </c>
      <c r="D42" s="4" t="inlineStr">
        <is>
          <t>Investment holding</t>
        </is>
      </c>
    </row>
    <row r="43">
      <c r="A43" s="4" t="inlineStr">
        <is>
          <t>Date of acquisition</t>
        </is>
      </c>
      <c r="B43" s="4" t="inlineStr">
        <is>
          <t>May 4,
		2018</t>
        </is>
      </c>
      <c r="D43" s="4" t="inlineStr">
        <is>
          <t>May 4,
		2018</t>
        </is>
      </c>
    </row>
    <row r="44">
      <c r="A44" s="4" t="inlineStr">
        <is>
          <t>Zhongdehui (Shenzhen) Education Development Co., Limited [Member]</t>
        </is>
      </c>
    </row>
    <row r="45">
      <c r="A45" s="4" t="inlineStr">
        <is>
          <t>Date of incorporation</t>
        </is>
      </c>
      <c r="B45" s="4" t="inlineStr">
        <is>
          <t>Jan. 19,
		2016</t>
        </is>
      </c>
      <c r="D45" s="4" t="inlineStr">
        <is>
          <t>Jan. 19,
		2016</t>
        </is>
      </c>
    </row>
    <row r="46">
      <c r="A46" s="4" t="inlineStr">
        <is>
          <t>Place of incorporation</t>
        </is>
      </c>
      <c r="B46" s="4" t="inlineStr">
        <is>
          <t>PRC</t>
        </is>
      </c>
      <c r="D46" s="4" t="inlineStr">
        <is>
          <t>PRC</t>
        </is>
      </c>
    </row>
    <row r="47">
      <c r="A47" s="4" t="inlineStr">
        <is>
          <t>Percentage of legal ownership by the Company</t>
        </is>
      </c>
      <c r="B47" s="4" t="inlineStr">
        <is>
          <t>100.00%</t>
        </is>
      </c>
      <c r="D47" s="4" t="inlineStr">
        <is>
          <t>100.00%</t>
        </is>
      </c>
    </row>
    <row r="48">
      <c r="A48" s="4" t="inlineStr">
        <is>
          <t>Principal activities</t>
        </is>
      </c>
      <c r="B48" s="4" t="inlineStr">
        <is>
          <t>Educational services</t>
        </is>
      </c>
      <c r="D48" s="4" t="inlineStr">
        <is>
          <t>Educational services</t>
        </is>
      </c>
    </row>
    <row r="49">
      <c r="A49" s="4" t="inlineStr">
        <is>
          <t>Date of acquisition</t>
        </is>
      </c>
      <c r="B49" s="4" t="inlineStr">
        <is>
          <t>Jun. 27,
		2018</t>
        </is>
      </c>
      <c r="D49" s="4" t="inlineStr">
        <is>
          <t>Jun. 27,
		2018</t>
        </is>
      </c>
    </row>
    <row r="50">
      <c r="A50" s="4" t="inlineStr">
        <is>
          <t>Huahui Technology (HK) Co., Limited [Member]</t>
        </is>
      </c>
    </row>
    <row r="51">
      <c r="A51" s="4" t="inlineStr">
        <is>
          <t>Date of incorporation</t>
        </is>
      </c>
      <c r="B51" s="4" t="inlineStr">
        <is>
          <t>Mar. 25,
		2020</t>
        </is>
      </c>
      <c r="D51" s="4" t="inlineStr">
        <is>
          <t>Mar. 25,
		2020</t>
        </is>
      </c>
    </row>
    <row r="52">
      <c r="A52" s="4" t="inlineStr">
        <is>
          <t>Place of incorporation</t>
        </is>
      </c>
      <c r="B52" s="4" t="inlineStr">
        <is>
          <t>Hong Kong</t>
        </is>
      </c>
      <c r="D52" s="4" t="inlineStr">
        <is>
          <t>Hong Kong</t>
        </is>
      </c>
    </row>
    <row r="53">
      <c r="A53" s="4" t="inlineStr">
        <is>
          <t>Percentage of legal ownership by the Company</t>
        </is>
      </c>
      <c r="B53" s="4" t="inlineStr">
        <is>
          <t>100.00%</t>
        </is>
      </c>
      <c r="D53" s="4" t="inlineStr">
        <is>
          <t>100.00%</t>
        </is>
      </c>
    </row>
    <row r="54">
      <c r="A54" s="4" t="inlineStr">
        <is>
          <t>Principal activities</t>
        </is>
      </c>
      <c r="B54" s="4" t="inlineStr">
        <is>
          <t>Investment holding</t>
        </is>
      </c>
      <c r="D54" s="4" t="inlineStr">
        <is>
          <t>Investment holding</t>
        </is>
      </c>
    </row>
    <row r="55">
      <c r="A55" s="4" t="inlineStr">
        <is>
          <t>Huahui (Shenzhen) Education Technology Co., Ltd ("HETC") [Member]</t>
        </is>
      </c>
    </row>
    <row r="56">
      <c r="A56" s="4" t="inlineStr">
        <is>
          <t>Date of incorporation</t>
        </is>
      </c>
      <c r="B56" s="4" t="inlineStr">
        <is>
          <t>Jul. 8,
		2020</t>
        </is>
      </c>
      <c r="D56" s="4" t="inlineStr">
        <is>
          <t>Jul. 8,
		2020</t>
        </is>
      </c>
    </row>
    <row r="57">
      <c r="A57" s="4" t="inlineStr">
        <is>
          <t>Place of incorporation</t>
        </is>
      </c>
      <c r="B57" s="4" t="inlineStr">
        <is>
          <t>PRC</t>
        </is>
      </c>
      <c r="D57" s="4" t="inlineStr">
        <is>
          <t>PRC</t>
        </is>
      </c>
    </row>
    <row r="58">
      <c r="A58" s="4" t="inlineStr">
        <is>
          <t>Percentage of legal ownership by the Company</t>
        </is>
      </c>
      <c r="B58" s="4" t="inlineStr">
        <is>
          <t>100.00%</t>
        </is>
      </c>
      <c r="D58" s="4" t="inlineStr">
        <is>
          <t>100.00%</t>
        </is>
      </c>
    </row>
    <row r="59">
      <c r="A59" s="4" t="inlineStr">
        <is>
          <t>Principal activities</t>
        </is>
      </c>
      <c r="B59" s="4" t="inlineStr">
        <is>
          <t>Investment holding</t>
        </is>
      </c>
      <c r="D59" s="4" t="inlineStr">
        <is>
          <t>Investment holding</t>
        </is>
      </c>
    </row>
    <row r="60">
      <c r="A60" s="4" t="inlineStr">
        <is>
          <t>Huahui Jinming (Shenzhen) Education Technology Co., Limited ("JMET") [Member]</t>
        </is>
      </c>
    </row>
    <row r="61">
      <c r="A61" s="4" t="inlineStr">
        <is>
          <t>Date of incorporation</t>
        </is>
      </c>
      <c r="B61" s="4" t="inlineStr">
        <is>
          <t>Jul. 8,
		2020</t>
        </is>
      </c>
      <c r="D61" s="4" t="inlineStr">
        <is>
          <t>Jul. 8,
		2020</t>
        </is>
      </c>
    </row>
    <row r="62">
      <c r="A62" s="4" t="inlineStr">
        <is>
          <t>Place of incorporation</t>
        </is>
      </c>
      <c r="B62" s="4" t="inlineStr">
        <is>
          <t>PRC</t>
        </is>
      </c>
      <c r="D62" s="4" t="inlineStr">
        <is>
          <t>PRC</t>
        </is>
      </c>
    </row>
    <row r="63">
      <c r="A63" s="4" t="inlineStr">
        <is>
          <t>Percentage of legal ownership by the Company</t>
        </is>
      </c>
      <c r="B63" s="4" t="inlineStr">
        <is>
          <t>100.00%</t>
        </is>
      </c>
      <c r="D63" s="4" t="inlineStr">
        <is>
          <t>100.00%</t>
        </is>
      </c>
    </row>
    <row r="64">
      <c r="A64" s="4" t="inlineStr">
        <is>
          <t>Principal activities</t>
        </is>
      </c>
      <c r="B64" s="4" t="inlineStr">
        <is>
          <t>Investment holding</t>
        </is>
      </c>
      <c r="D64" s="4" t="inlineStr">
        <is>
          <t>Investment holding</t>
        </is>
      </c>
    </row>
    <row r="65">
      <c r="A65" s="4" t="inlineStr">
        <is>
          <t>Shenzhen Huahui Media Technology Co., Ltd.("HHMT") [Member]</t>
        </is>
      </c>
    </row>
    <row r="66">
      <c r="A66" s="4" t="inlineStr">
        <is>
          <t>Date of incorporation</t>
        </is>
      </c>
      <c r="B66" s="4" t="inlineStr">
        <is>
          <t>Aug. 25,
		2020</t>
        </is>
      </c>
      <c r="D66" s="4" t="inlineStr">
        <is>
          <t>Aug. 25,
		2020</t>
        </is>
      </c>
    </row>
    <row r="67">
      <c r="A67" s="4" t="inlineStr">
        <is>
          <t>Place of incorporation</t>
        </is>
      </c>
      <c r="B67" s="4" t="inlineStr">
        <is>
          <t>PRC</t>
        </is>
      </c>
      <c r="D67" s="4" t="inlineStr">
        <is>
          <t>PRC</t>
        </is>
      </c>
    </row>
    <row r="68">
      <c r="A68" s="4" t="inlineStr">
        <is>
          <t>Percentage of legal ownership by the Company</t>
        </is>
      </c>
      <c r="B68" s="4" t="inlineStr">
        <is>
          <t>100.00%</t>
        </is>
      </c>
      <c r="D68" s="4" t="inlineStr">
        <is>
          <t>100.00%</t>
        </is>
      </c>
    </row>
    <row r="69">
      <c r="A69" s="4" t="inlineStr">
        <is>
          <t>Principal activities</t>
        </is>
      </c>
      <c r="B69" s="4" t="inlineStr">
        <is>
          <t>Investment
holding; Event planning
        and production; business planning</t>
        </is>
      </c>
      <c r="D69" s="4" t="inlineStr">
        <is>
          <t>Investment holding</t>
        </is>
      </c>
    </row>
    <row r="70">
      <c r="A70" s="4" t="inlineStr">
        <is>
          <t>Zhongdehui (Guangzhou) Education Consulting Co., Limited ("GZZDH") [Member]</t>
        </is>
      </c>
    </row>
    <row r="71">
      <c r="A71" s="4" t="inlineStr">
        <is>
          <t>Date of incorporation</t>
        </is>
      </c>
      <c r="B71" s="4" t="inlineStr">
        <is>
          <t>Dec. 28,
		2020</t>
        </is>
      </c>
      <c r="D71" s="4" t="inlineStr">
        <is>
          <t>Dec. 28,
		2020</t>
        </is>
      </c>
    </row>
    <row r="72">
      <c r="A72" s="4" t="inlineStr">
        <is>
          <t>Place of incorporation</t>
        </is>
      </c>
      <c r="B72" s="4" t="inlineStr">
        <is>
          <t>PRC</t>
        </is>
      </c>
      <c r="D72" s="4" t="inlineStr">
        <is>
          <t>PRC</t>
        </is>
      </c>
    </row>
    <row r="73">
      <c r="A73" s="4" t="inlineStr">
        <is>
          <t>Percentage of legal ownership by the Company</t>
        </is>
      </c>
      <c r="B73" s="4" t="inlineStr">
        <is>
          <t>100.00%</t>
        </is>
      </c>
      <c r="D73" s="4" t="inlineStr">
        <is>
          <t>100.00%</t>
        </is>
      </c>
    </row>
    <row r="74">
      <c r="A74" s="4" t="inlineStr">
        <is>
          <t>Principal activities</t>
        </is>
      </c>
      <c r="B74" s="4" t="inlineStr">
        <is>
          <t>Investment
                                                         holding</t>
        </is>
      </c>
      <c r="D74" s="4" t="inlineStr">
        <is>
          <t>Investment holding</t>
        </is>
      </c>
    </row>
    <row r="75">
      <c r="A75" s="4" t="inlineStr">
        <is>
          <t>Zhongdehui (Shenyang) Education Consulting Co., Limited ("SYZDH") [Member]</t>
        </is>
      </c>
    </row>
    <row r="76">
      <c r="A76" s="4" t="inlineStr">
        <is>
          <t>Date of incorporation</t>
        </is>
      </c>
      <c r="B76" s="4" t="inlineStr">
        <is>
          <t>Dec. 29,
		2020</t>
        </is>
      </c>
      <c r="D76" s="4" t="inlineStr">
        <is>
          <t>Dec. 29,
		2020</t>
        </is>
      </c>
    </row>
    <row r="77">
      <c r="A77" s="4" t="inlineStr">
        <is>
          <t>Place of incorporation</t>
        </is>
      </c>
      <c r="B77" s="4" t="inlineStr">
        <is>
          <t>PRC</t>
        </is>
      </c>
      <c r="D77" s="4" t="inlineStr">
        <is>
          <t>PRC</t>
        </is>
      </c>
    </row>
    <row r="78">
      <c r="A78" s="4" t="inlineStr">
        <is>
          <t>Percentage of legal ownership by the Company</t>
        </is>
      </c>
      <c r="B78" s="4" t="inlineStr">
        <is>
          <t>100.00%</t>
        </is>
      </c>
      <c r="D78" s="4" t="inlineStr">
        <is>
          <t>100.00%</t>
        </is>
      </c>
    </row>
    <row r="79">
      <c r="A79" s="4" t="inlineStr">
        <is>
          <t>Principal activities</t>
        </is>
      </c>
      <c r="B79" s="4" t="inlineStr">
        <is>
          <t>Investment
                                                         holding</t>
        </is>
      </c>
      <c r="D79" s="4" t="inlineStr">
        <is>
          <t>Investment holding</t>
        </is>
      </c>
    </row>
    <row r="80">
      <c r="A80" s="4" t="inlineStr">
        <is>
          <t>HGSL [Member]</t>
        </is>
      </c>
    </row>
    <row r="81">
      <c r="A81" s="4" t="inlineStr">
        <is>
          <t>Place of incorporation</t>
        </is>
      </c>
      <c r="C81" s="4" t="inlineStr">
        <is>
          <t>Seychelles</t>
        </is>
      </c>
    </row>
    <row r="82">
      <c r="A82" s="4" t="inlineStr">
        <is>
          <t>Percentage of legal ownership by the Company</t>
        </is>
      </c>
      <c r="C82" s="4" t="inlineStr">
        <is>
          <t>100.00%</t>
        </is>
      </c>
    </row>
    <row r="83">
      <c r="A83" s="4" t="inlineStr">
        <is>
          <t>Principal activities</t>
        </is>
      </c>
      <c r="C83" s="4" t="inlineStr">
        <is>
          <t>Investment holding</t>
        </is>
      </c>
    </row>
    <row r="84">
      <c r="A84" s="4" t="inlineStr">
        <is>
          <t>HGCL [Member]</t>
        </is>
      </c>
    </row>
    <row r="85">
      <c r="A85" s="4" t="inlineStr">
        <is>
          <t>Place of incorporation</t>
        </is>
      </c>
      <c r="C85" s="4" t="inlineStr">
        <is>
          <t>Seychelles</t>
        </is>
      </c>
    </row>
    <row r="86">
      <c r="A86" s="4" t="inlineStr">
        <is>
          <t>Percentage of legal ownership by the Company</t>
        </is>
      </c>
      <c r="C86" s="4" t="inlineStr">
        <is>
          <t>100.00%</t>
        </is>
      </c>
    </row>
    <row r="87">
      <c r="A87" s="4" t="inlineStr">
        <is>
          <t>Principal activities</t>
        </is>
      </c>
      <c r="C87" s="4" t="inlineStr">
        <is>
          <t>Investment holding</t>
        </is>
      </c>
    </row>
    <row r="88">
      <c r="A88" s="4" t="inlineStr">
        <is>
          <t>HGHK [Member]</t>
        </is>
      </c>
    </row>
    <row r="89">
      <c r="A89" s="4" t="inlineStr">
        <is>
          <t>Place of incorporation</t>
        </is>
      </c>
      <c r="C89" s="4" t="inlineStr">
        <is>
          <t>Hong Kong</t>
        </is>
      </c>
    </row>
    <row r="90">
      <c r="A90" s="4" t="inlineStr">
        <is>
          <t>Percentage of legal ownership by the Company</t>
        </is>
      </c>
      <c r="C90" s="4" t="inlineStr">
        <is>
          <t>100.00%</t>
        </is>
      </c>
    </row>
    <row r="91">
      <c r="A91" s="4" t="inlineStr">
        <is>
          <t>Principal activities</t>
        </is>
      </c>
      <c r="C91" s="4" t="inlineStr">
        <is>
          <t>Investment holding</t>
        </is>
      </c>
    </row>
    <row r="92">
      <c r="A92" s="4" t="inlineStr">
        <is>
          <t>Date of acquisition</t>
        </is>
      </c>
      <c r="C92" s="4" t="inlineStr">
        <is>
          <t>Apr. 20,
		2018</t>
        </is>
      </c>
    </row>
    <row r="93">
      <c r="A93" s="4" t="inlineStr">
        <is>
          <t>Share Capital</t>
        </is>
      </c>
    </row>
    <row r="94">
      <c r="A94" s="4" t="inlineStr">
        <is>
          <t>Place of incorporation</t>
        </is>
      </c>
      <c r="C94" s="4" t="inlineStr">
        <is>
          <t>PRC</t>
        </is>
      </c>
    </row>
    <row r="95">
      <c r="A95" s="4" t="inlineStr">
        <is>
          <t>Percentage of legal ownership by the Company</t>
        </is>
      </c>
      <c r="C95" s="4" t="inlineStr">
        <is>
          <t>100.00%</t>
        </is>
      </c>
    </row>
    <row r="96">
      <c r="A96" s="4" t="inlineStr">
        <is>
          <t>Principal activities</t>
        </is>
      </c>
      <c r="C96" s="4" t="inlineStr">
        <is>
          <t>Investment holding</t>
        </is>
      </c>
    </row>
    <row r="97">
      <c r="A97" s="4" t="inlineStr">
        <is>
          <t>Date of acquisition</t>
        </is>
      </c>
      <c r="C97" s="4" t="inlineStr">
        <is>
          <t>Apr. 20,
		2018</t>
        </is>
      </c>
    </row>
    <row r="98">
      <c r="A98" s="4" t="inlineStr">
        <is>
          <t>HSEC [Member]</t>
        </is>
      </c>
    </row>
    <row r="99">
      <c r="A99" s="4" t="inlineStr">
        <is>
          <t>Place of incorporation</t>
        </is>
      </c>
      <c r="C99" s="4" t="inlineStr">
        <is>
          <t>PRC</t>
        </is>
      </c>
    </row>
    <row r="100">
      <c r="A100" s="4" t="inlineStr">
        <is>
          <t>Percentage of legal ownership by the Company</t>
        </is>
      </c>
      <c r="C100" s="4" t="inlineStr">
        <is>
          <t>100.00%</t>
        </is>
      </c>
    </row>
    <row r="101">
      <c r="A101" s="4" t="inlineStr">
        <is>
          <t>Principal activities</t>
        </is>
      </c>
      <c r="C101" s="4" t="inlineStr">
        <is>
          <t>Investment holding</t>
        </is>
      </c>
    </row>
    <row r="102">
      <c r="A102" s="4" t="inlineStr">
        <is>
          <t>Date of acquisition</t>
        </is>
      </c>
      <c r="C102" s="4" t="inlineStr">
        <is>
          <t>May 4,
		2018</t>
        </is>
      </c>
    </row>
    <row r="103">
      <c r="A103" s="4" t="inlineStr">
        <is>
          <t>ZDSE [Member]</t>
        </is>
      </c>
    </row>
    <row r="104">
      <c r="A104" s="4" t="inlineStr">
        <is>
          <t>Place of incorporation</t>
        </is>
      </c>
      <c r="C104" s="4" t="inlineStr">
        <is>
          <t>PRC</t>
        </is>
      </c>
    </row>
    <row r="105">
      <c r="A105" s="4" t="inlineStr">
        <is>
          <t>Percentage of legal ownership by the Company</t>
        </is>
      </c>
      <c r="C105" s="4" t="inlineStr">
        <is>
          <t>100.00%</t>
        </is>
      </c>
    </row>
    <row r="106">
      <c r="A106" s="4" t="inlineStr">
        <is>
          <t>Principal activities</t>
        </is>
      </c>
      <c r="C106" s="4" t="inlineStr">
        <is>
          <t>Educational services</t>
        </is>
      </c>
    </row>
    <row r="107">
      <c r="A107" s="4" t="inlineStr">
        <is>
          <t>Date of acquisition</t>
        </is>
      </c>
      <c r="C107" s="4" t="inlineStr">
        <is>
          <t>Jun. 27,
		2018</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DESCRIPTION OF BUSINESS (Details Narrative) - shares</t>
        </is>
      </c>
      <c r="B1" s="2" t="inlineStr">
        <is>
          <t>Jul. 03, 2019</t>
        </is>
      </c>
      <c r="C1" s="2" t="inlineStr">
        <is>
          <t>Nov. 02, 2017</t>
        </is>
      </c>
      <c r="D1" s="2" t="inlineStr">
        <is>
          <t>Jun. 30, 2021</t>
        </is>
      </c>
      <c r="E1" s="2" t="inlineStr">
        <is>
          <t>Dec. 31, 2020</t>
        </is>
      </c>
      <c r="F1" s="2" t="inlineStr">
        <is>
          <t>Jul. 04, 2019</t>
        </is>
      </c>
    </row>
    <row r="2">
      <c r="A2" s="4" t="inlineStr">
        <is>
          <t>Sale of stock shares issued in transaction</t>
        </is>
      </c>
      <c r="C2" s="6" t="n">
        <v>2000000</v>
      </c>
    </row>
    <row r="3">
      <c r="A3" s="4" t="inlineStr">
        <is>
          <t>Ownership interest percentage</t>
        </is>
      </c>
      <c r="B3" s="4" t="inlineStr">
        <is>
          <t>100.00%</t>
        </is>
      </c>
    </row>
    <row r="4">
      <c r="A4" s="4" t="inlineStr">
        <is>
          <t>Huahui Group Stock Limited [Member]</t>
        </is>
      </c>
    </row>
    <row r="5">
      <c r="A5" s="4" t="inlineStr">
        <is>
          <t>Number of ordinary shares of common stock exchanged</t>
        </is>
      </c>
      <c r="B5" s="6" t="n">
        <v>300000000</v>
      </c>
    </row>
    <row r="6">
      <c r="A6" s="4" t="inlineStr">
        <is>
          <t>Ownership interest percentage</t>
        </is>
      </c>
      <c r="B6" s="4" t="inlineStr">
        <is>
          <t>99.10%</t>
        </is>
      </c>
      <c r="D6" s="4" t="inlineStr">
        <is>
          <t>100.00%</t>
        </is>
      </c>
      <c r="E6" s="4" t="inlineStr">
        <is>
          <t>100.00%</t>
        </is>
      </c>
      <c r="F6" s="4" t="inlineStr">
        <is>
          <t>99.10%</t>
        </is>
      </c>
    </row>
    <row r="7">
      <c r="A7" s="4" t="inlineStr">
        <is>
          <t>Huahui Group Stock Limited [Member] | Common Stock [Member]</t>
        </is>
      </c>
    </row>
    <row r="8">
      <c r="A8" s="4" t="inlineStr">
        <is>
          <t>Ownership interest percentage</t>
        </is>
      </c>
      <c r="B8" s="4" t="inlineStr">
        <is>
          <t>100.00%</t>
        </is>
      </c>
    </row>
    <row r="9">
      <c r="A9" s="4" t="inlineStr">
        <is>
          <t>Huahui Group Stock Limited [Member] | MrZihuaWu [Member]</t>
        </is>
      </c>
    </row>
    <row r="10">
      <c r="A10" s="4" t="inlineStr">
        <is>
          <t>Ownership interest percentage</t>
        </is>
      </c>
      <c r="B10" s="4" t="inlineStr">
        <is>
          <t>0.90%</t>
        </is>
      </c>
      <c r="F10" s="4" t="inlineStr">
        <is>
          <t>0.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55" customWidth="1" min="2" max="2"/>
    <col width="55" customWidth="1" min="3" max="3"/>
  </cols>
  <sheetData>
    <row r="1">
      <c r="A1" s="1" t="inlineStr">
        <is>
          <t>SCHEDULE OF ESTIMATED USEFUL LIFE OF ASSETS (Details)</t>
        </is>
      </c>
      <c r="B1" s="2" t="inlineStr">
        <is>
          <t>6 Months Ended</t>
        </is>
      </c>
      <c r="C1" s="2" t="inlineStr">
        <is>
          <t>12 Months Ended</t>
        </is>
      </c>
    </row>
    <row r="2">
      <c r="B2" s="2" t="inlineStr">
        <is>
          <t>Jun. 30, 2021</t>
        </is>
      </c>
      <c r="C2" s="2" t="inlineStr">
        <is>
          <t>Dec. 31, 2020</t>
        </is>
      </c>
    </row>
    <row r="3">
      <c r="A3" s="4" t="inlineStr">
        <is>
          <t>Leasehold Improvements [Member]</t>
        </is>
      </c>
    </row>
    <row r="4">
      <c r="A4" s="3" t="inlineStr">
        <is>
          <t>Property, Plant and Equipment [Line Items]</t>
        </is>
      </c>
    </row>
    <row r="5">
      <c r="A5" s="4" t="inlineStr">
        <is>
          <t>Property plant and equipment useful life, description</t>
        </is>
      </c>
      <c r="B5" s="4" t="inlineStr">
        <is>
          <t>Shorter
    of the lease term or estimated useful life</t>
        </is>
      </c>
      <c r="C5" s="4" t="inlineStr">
        <is>
          <t>Shorter
    of the lease term or estimated useful life</t>
        </is>
      </c>
    </row>
    <row r="6">
      <c r="A6" s="4" t="inlineStr">
        <is>
          <t>Furniture and Fixtures [Member]</t>
        </is>
      </c>
    </row>
    <row r="7">
      <c r="A7" s="3" t="inlineStr">
        <is>
          <t>Property, Plant and Equipment [Line Items]</t>
        </is>
      </c>
    </row>
    <row r="8">
      <c r="A8" s="4" t="inlineStr">
        <is>
          <t>Property plant and equipment useful life</t>
        </is>
      </c>
      <c r="B8" s="4" t="inlineStr">
        <is>
          <t>5 years</t>
        </is>
      </c>
      <c r="C8" s="4" t="inlineStr">
        <is>
          <t>5 years</t>
        </is>
      </c>
    </row>
    <row r="9">
      <c r="A9" s="4" t="inlineStr">
        <is>
          <t>Computer Equipment [Member] | Minimum [Member]</t>
        </is>
      </c>
    </row>
    <row r="10">
      <c r="A10" s="3" t="inlineStr">
        <is>
          <t>Property, Plant and Equipment [Line Items]</t>
        </is>
      </c>
    </row>
    <row r="11">
      <c r="A11" s="4" t="inlineStr">
        <is>
          <t>Property plant and equipment useful life</t>
        </is>
      </c>
      <c r="B11" s="4" t="inlineStr">
        <is>
          <t>3 years</t>
        </is>
      </c>
      <c r="C11" s="4" t="inlineStr">
        <is>
          <t>3 years</t>
        </is>
      </c>
    </row>
    <row r="12">
      <c r="A12" s="4" t="inlineStr">
        <is>
          <t>Computer Equipment [Member] | Maximum [Member]</t>
        </is>
      </c>
    </row>
    <row r="13">
      <c r="A13" s="3" t="inlineStr">
        <is>
          <t>Property, Plant and Equipment [Line Items]</t>
        </is>
      </c>
    </row>
    <row r="14">
      <c r="A14" s="4" t="inlineStr">
        <is>
          <t>Property plant and equipment useful life</t>
        </is>
      </c>
      <c r="B14" s="4" t="inlineStr">
        <is>
          <t>5 years</t>
        </is>
      </c>
      <c r="C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MMARY OF EXCHANGE OF CURRENCY RATES (Details)</t>
        </is>
      </c>
      <c r="B1" s="2" t="inlineStr">
        <is>
          <t>Jun. 30, 2021</t>
        </is>
      </c>
      <c r="C1" s="2" t="inlineStr">
        <is>
          <t>Dec. 31, 2020</t>
        </is>
      </c>
      <c r="D1" s="2" t="inlineStr">
        <is>
          <t>Dec. 31, 2019</t>
        </is>
      </c>
      <c r="E1" s="2" t="inlineStr">
        <is>
          <t>Dec. 31, 2018</t>
        </is>
      </c>
    </row>
    <row r="2">
      <c r="A2" s="4" t="inlineStr">
        <is>
          <t>Year-End RMB [Member]</t>
        </is>
      </c>
    </row>
    <row r="3">
      <c r="A3" s="3" t="inlineStr">
        <is>
          <t>Share-based Compensation Arrangement by Share-based Payment Award [Line Items]</t>
        </is>
      </c>
    </row>
    <row r="4">
      <c r="A4" s="4" t="inlineStr">
        <is>
          <t>Foreign currency exchange rate, translation</t>
        </is>
      </c>
      <c r="B4" s="8" t="n">
        <v>6.4586</v>
      </c>
      <c r="C4" s="8" t="n">
        <v>6.5286</v>
      </c>
      <c r="D4" s="9" t="n">
        <v>6.96</v>
      </c>
      <c r="E4" s="9" t="n">
        <v>6.88</v>
      </c>
    </row>
    <row r="5">
      <c r="A5" s="4" t="inlineStr">
        <is>
          <t>Annual-Average RMB [Member]</t>
        </is>
      </c>
    </row>
    <row r="6">
      <c r="A6" s="3" t="inlineStr">
        <is>
          <t>Share-based Compensation Arrangement by Share-based Payment Award [Line Items]</t>
        </is>
      </c>
    </row>
    <row r="7">
      <c r="A7" s="4" t="inlineStr">
        <is>
          <t>Foreign currency exchange rate, translation</t>
        </is>
      </c>
      <c r="B7" s="8" t="n">
        <v>6.4719</v>
      </c>
      <c r="C7" s="8" t="n">
        <v>6.8984</v>
      </c>
      <c r="D7" s="9" t="n">
        <v>6.9</v>
      </c>
      <c r="E7" s="9" t="n">
        <v>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21" customWidth="1" min="6" max="6"/>
    <col width="21" customWidth="1" min="7" max="7"/>
    <col width="53" customWidth="1" min="8" max="8"/>
    <col width="27" customWidth="1" min="9" max="9"/>
    <col width="21" customWidth="1" min="10" max="10"/>
    <col width="14" customWidth="1" min="11" max="11"/>
    <col width="21" customWidth="1" min="12" max="12"/>
    <col width="21" customWidth="1" min="13" max="13"/>
    <col width="21" customWidth="1" min="14" max="14"/>
    <col width="21" customWidth="1" min="15" max="15"/>
  </cols>
  <sheetData>
    <row r="1">
      <c r="A1" s="1" t="inlineStr">
        <is>
          <t>SUMMARY OF SIGNIFICANT ACCOUNTING POLICIES (Details Narrative)</t>
        </is>
      </c>
      <c r="B1" s="2" t="inlineStr">
        <is>
          <t>Jan. 02, 2012</t>
        </is>
      </c>
      <c r="C1" s="2" t="inlineStr">
        <is>
          <t>Aug. 31, 2018</t>
        </is>
      </c>
      <c r="D1" s="2" t="inlineStr">
        <is>
          <t>Jun. 30, 2021USD ($)</t>
        </is>
      </c>
      <c r="E1" s="2" t="inlineStr">
        <is>
          <t>Jun. 30, 2021CNY (¥)</t>
        </is>
      </c>
      <c r="F1" s="2" t="inlineStr">
        <is>
          <t>Jun. 30, 2020USD ($)</t>
        </is>
      </c>
      <c r="G1" s="2" t="inlineStr">
        <is>
          <t>Dec. 31, 2021CNY (¥)</t>
        </is>
      </c>
      <c r="H1" s="2" t="inlineStr">
        <is>
          <t>Dec. 31, 2020USD ($)</t>
        </is>
      </c>
      <c r="I1" s="2" t="inlineStr">
        <is>
          <t>Dec. 31, 2019USD ($)shares</t>
        </is>
      </c>
      <c r="J1" s="2" t="inlineStr">
        <is>
          <t>Dec. 31, 2018USD ($)</t>
        </is>
      </c>
      <c r="K1" s="2" t="inlineStr">
        <is>
          <t>Jul. 31, 2018</t>
        </is>
      </c>
      <c r="L1" s="2" t="inlineStr">
        <is>
          <t>Dec. 31, 2021CNY (¥)</t>
        </is>
      </c>
      <c r="M1" s="2" t="inlineStr">
        <is>
          <t>Dec. 31, 2020CNY (¥)</t>
        </is>
      </c>
      <c r="N1" s="2" t="inlineStr">
        <is>
          <t>Jan. 02, 2019USD ($)</t>
        </is>
      </c>
      <c r="O1" s="2" t="inlineStr">
        <is>
          <t>Dec. 31, 2017USD ($)</t>
        </is>
      </c>
    </row>
    <row r="2">
      <c r="A2" s="3" t="inlineStr">
        <is>
          <t>Product Information [Line Items]</t>
        </is>
      </c>
    </row>
    <row r="3">
      <c r="A3" s="4" t="inlineStr">
        <is>
          <t>Net loss</t>
        </is>
      </c>
      <c r="D3" s="5" t="n">
        <v>191159</v>
      </c>
      <c r="F3" s="5" t="n">
        <v>413421</v>
      </c>
      <c r="H3" s="5" t="n">
        <v>240580</v>
      </c>
      <c r="I3" s="5" t="n">
        <v>-373939</v>
      </c>
      <c r="J3" s="5" t="n">
        <v>279281</v>
      </c>
    </row>
    <row r="4">
      <c r="A4" s="4" t="inlineStr">
        <is>
          <t>Net current liability</t>
        </is>
      </c>
      <c r="D4" s="6" t="n">
        <v>508512</v>
      </c>
      <c r="H4" s="6" t="n">
        <v>349203</v>
      </c>
    </row>
    <row r="5">
      <c r="A5" s="4" t="inlineStr">
        <is>
          <t>Deficit on total equity</t>
        </is>
      </c>
      <c r="D5" s="6" t="n">
        <v>212077</v>
      </c>
      <c r="F5" s="6" t="n">
        <v>226521</v>
      </c>
      <c r="H5" s="6" t="n">
        <v>24671</v>
      </c>
      <c r="I5" s="6" t="n">
        <v>-192247</v>
      </c>
      <c r="J5" s="6" t="n">
        <v>178436</v>
      </c>
      <c r="O5" s="5" t="n">
        <v>-97500</v>
      </c>
    </row>
    <row r="6">
      <c r="A6" s="4" t="inlineStr">
        <is>
          <t>Net cash used in operating acitivities</t>
        </is>
      </c>
      <c r="D6" s="5" t="n">
        <v>66131</v>
      </c>
      <c r="F6" s="5" t="n">
        <v>804764</v>
      </c>
      <c r="H6" s="5" t="n">
        <v>647279</v>
      </c>
      <c r="I6" s="5" t="n">
        <v>-1016347</v>
      </c>
      <c r="J6" s="5" t="n">
        <v>90698</v>
      </c>
    </row>
    <row r="7">
      <c r="A7" s="4" t="inlineStr">
        <is>
          <t>VAT rate description</t>
        </is>
      </c>
      <c r="H7" s="4" t="inlineStr">
        <is>
          <t>The rate of small-scale
VAT is reduced from 3% to 1%</t>
        </is>
      </c>
    </row>
    <row r="8">
      <c r="A8" s="4" t="inlineStr">
        <is>
          <t>Income tax percentage</t>
        </is>
      </c>
      <c r="H8" s="4" t="inlineStr">
        <is>
          <t>(7.00%)</t>
        </is>
      </c>
      <c r="I8" s="4" t="inlineStr">
        <is>
          <t>31.00%</t>
        </is>
      </c>
      <c r="J8" s="4" t="inlineStr">
        <is>
          <t>14.00%</t>
        </is>
      </c>
    </row>
    <row r="9">
      <c r="A9" s="4" t="inlineStr">
        <is>
          <t>Foreign currency risk, percentage</t>
        </is>
      </c>
      <c r="D9" s="6" t="n">
        <v>1</v>
      </c>
      <c r="F9" s="6" t="n">
        <v>1</v>
      </c>
    </row>
    <row r="10">
      <c r="A10" s="4" t="inlineStr">
        <is>
          <t>Revenue, description of timing</t>
        </is>
      </c>
      <c r="D10" s="4" t="inlineStr">
        <is>
          <t>Revenue of the first half of 2021
increased by 254% compared with that of 2020, to basically the same level as that of 2019.</t>
        </is>
      </c>
      <c r="E10" s="4" t="inlineStr">
        <is>
          <t>Revenue of the first half of 2021
increased by 254% compared with that of 2020, to basically the same level as that of 2019.</t>
        </is>
      </c>
    </row>
    <row r="11">
      <c r="A11" s="4" t="inlineStr">
        <is>
          <t>Deferred revenue</t>
        </is>
      </c>
      <c r="H11" s="5" t="n">
        <v>253889</v>
      </c>
      <c r="I11" s="5" t="n">
        <v>509385</v>
      </c>
      <c r="J11" s="5" t="n">
        <v>147269</v>
      </c>
    </row>
    <row r="12">
      <c r="A12" s="4" t="inlineStr">
        <is>
          <t>Service Revenue</t>
        </is>
      </c>
      <c r="D12" s="5" t="n">
        <v>726422</v>
      </c>
      <c r="F12" s="5" t="n">
        <v>205164</v>
      </c>
      <c r="H12" s="6" t="n">
        <v>1246285</v>
      </c>
      <c r="I12" s="6" t="n">
        <v>2268717</v>
      </c>
      <c r="J12" s="6" t="n">
        <v>212780</v>
      </c>
    </row>
    <row r="13">
      <c r="A13" s="4" t="inlineStr">
        <is>
          <t>Operating lease right-of-use assets</t>
        </is>
      </c>
      <c r="D13" s="6" t="n">
        <v>594000</v>
      </c>
      <c r="H13" s="6" t="n">
        <v>712088</v>
      </c>
      <c r="I13" s="6" t="n">
        <v>415770</v>
      </c>
      <c r="J13" s="4" t="inlineStr">
        <is>
          <t xml:space="preserve"> </t>
        </is>
      </c>
    </row>
    <row r="14">
      <c r="A14" s="4" t="inlineStr">
        <is>
          <t>Operating lease liabilities</t>
        </is>
      </c>
      <c r="D14" s="5" t="n">
        <v>594000</v>
      </c>
      <c r="H14" s="5" t="n">
        <v>712088</v>
      </c>
      <c r="I14" s="6" t="n">
        <v>415770</v>
      </c>
    </row>
    <row r="15">
      <c r="A15" s="4" t="inlineStr">
        <is>
          <t>Impairment losses on long-lived assets</t>
        </is>
      </c>
      <c r="I15" s="4" t="inlineStr">
        <is>
          <t xml:space="preserve"> </t>
        </is>
      </c>
      <c r="J15" s="4" t="inlineStr">
        <is>
          <t xml:space="preserve"> </t>
        </is>
      </c>
    </row>
    <row r="16">
      <c r="A16" s="4" t="inlineStr">
        <is>
          <t>Potentially dilutive ordinary shares | shares</t>
        </is>
      </c>
      <c r="I16" s="6" t="n">
        <v>0</v>
      </c>
    </row>
    <row r="17">
      <c r="A17" s="4" t="inlineStr">
        <is>
          <t>Accounting Standards Update 2016-02 [Member]</t>
        </is>
      </c>
    </row>
    <row r="18">
      <c r="A18" s="3" t="inlineStr">
        <is>
          <t>Product Information [Line Items]</t>
        </is>
      </c>
    </row>
    <row r="19">
      <c r="A19" s="4" t="inlineStr">
        <is>
          <t>Operating lease right-of-use assets</t>
        </is>
      </c>
      <c r="N19" s="5" t="n">
        <v>415770</v>
      </c>
    </row>
    <row r="20">
      <c r="A20" s="4" t="inlineStr">
        <is>
          <t>Operating lease liabilities</t>
        </is>
      </c>
      <c r="N20" s="5" t="n">
        <v>415770</v>
      </c>
    </row>
    <row r="21">
      <c r="A21" s="4" t="inlineStr">
        <is>
          <t>CNY [Member]</t>
        </is>
      </c>
    </row>
    <row r="22">
      <c r="A22" s="3" t="inlineStr">
        <is>
          <t>Product Information [Line Items]</t>
        </is>
      </c>
    </row>
    <row r="23">
      <c r="A23" s="4" t="inlineStr">
        <is>
          <t>Foreign currency risk, percentage</t>
        </is>
      </c>
      <c r="I23" s="9" t="n">
        <v>0.99</v>
      </c>
      <c r="J23" s="9" t="n">
        <v>0.8</v>
      </c>
    </row>
    <row r="24">
      <c r="A24" s="4" t="inlineStr">
        <is>
          <t>CNY [Member] | Cash and Cash Equivalents [Member]</t>
        </is>
      </c>
    </row>
    <row r="25">
      <c r="A25" s="3" t="inlineStr">
        <is>
          <t>Product Information [Line Items]</t>
        </is>
      </c>
    </row>
    <row r="26">
      <c r="A26" s="4" t="inlineStr">
        <is>
          <t>Foreign currency risk, percentage</t>
        </is>
      </c>
      <c r="H26" s="9" t="n">
        <v>0.99</v>
      </c>
      <c r="I26" s="9" t="n">
        <v>0.99</v>
      </c>
    </row>
    <row r="27">
      <c r="A27" s="4" t="inlineStr">
        <is>
          <t>Revenue Benchmark [Member]</t>
        </is>
      </c>
    </row>
    <row r="28">
      <c r="A28" s="3" t="inlineStr">
        <is>
          <t>Product Information [Line Items]</t>
        </is>
      </c>
    </row>
    <row r="29">
      <c r="A29" s="4" t="inlineStr">
        <is>
          <t>Revenue decreased in future business disruptions</t>
        </is>
      </c>
      <c r="H29" s="9" t="n">
        <v>0.45</v>
      </c>
    </row>
    <row r="30">
      <c r="A30" s="4" t="inlineStr">
        <is>
          <t>Revenue Benchmark [Member] | Customer Concentration Risk [Member] | No Customer [Member]</t>
        </is>
      </c>
    </row>
    <row r="31">
      <c r="A31" s="3" t="inlineStr">
        <is>
          <t>Product Information [Line Items]</t>
        </is>
      </c>
    </row>
    <row r="32">
      <c r="A32" s="4" t="inlineStr">
        <is>
          <t>Concentration of credit risk</t>
        </is>
      </c>
      <c r="D32" s="4" t="inlineStr">
        <is>
          <t>10.00%</t>
        </is>
      </c>
      <c r="E32" s="4" t="inlineStr">
        <is>
          <t>10.00%</t>
        </is>
      </c>
      <c r="H32" s="4" t="inlineStr">
        <is>
          <t>10.00%</t>
        </is>
      </c>
      <c r="I32" s="4" t="inlineStr">
        <is>
          <t>10.00%</t>
        </is>
      </c>
    </row>
    <row r="33">
      <c r="A33" s="4" t="inlineStr">
        <is>
          <t>Valued Added Tax [Member]</t>
        </is>
      </c>
    </row>
    <row r="34">
      <c r="A34" s="3" t="inlineStr">
        <is>
          <t>Product Information [Line Items]</t>
        </is>
      </c>
    </row>
    <row r="35">
      <c r="A35" s="4" t="inlineStr">
        <is>
          <t>VAT rate description</t>
        </is>
      </c>
      <c r="D35" s="4" t="inlineStr">
        <is>
          <t>the rate of small-scale VAT is
reduced from 3% to 1%</t>
        </is>
      </c>
      <c r="E35" s="4" t="inlineStr">
        <is>
          <t>the rate of small-scale VAT is
reduced from 3% to 1%</t>
        </is>
      </c>
    </row>
    <row r="36">
      <c r="A36" s="4" t="inlineStr">
        <is>
          <t>Income tax percentage</t>
        </is>
      </c>
      <c r="B36" s="4" t="inlineStr">
        <is>
          <t>6.00%</t>
        </is>
      </c>
      <c r="C36" s="4" t="inlineStr">
        <is>
          <t>6.00%</t>
        </is>
      </c>
      <c r="D36" s="4" t="inlineStr">
        <is>
          <t>1.00%</t>
        </is>
      </c>
      <c r="E36" s="4" t="inlineStr">
        <is>
          <t>1.00%</t>
        </is>
      </c>
      <c r="H36" s="4" t="inlineStr">
        <is>
          <t>1.00%</t>
        </is>
      </c>
      <c r="K36" s="4" t="inlineStr">
        <is>
          <t>3.00%</t>
        </is>
      </c>
    </row>
    <row r="37">
      <c r="A37" s="4" t="inlineStr">
        <is>
          <t>Valued Added Tax [Member] | CNY [Member] | Forecast [Member]</t>
        </is>
      </c>
    </row>
    <row r="38">
      <c r="A38" s="3" t="inlineStr">
        <is>
          <t>Product Information [Line Items]</t>
        </is>
      </c>
    </row>
    <row r="39">
      <c r="A39" s="4" t="inlineStr">
        <is>
          <t>VAT monthly small scale | ¥</t>
        </is>
      </c>
      <c r="L39" s="10" t="n">
        <v>100000</v>
      </c>
    </row>
    <row r="40">
      <c r="A40" s="4" t="inlineStr">
        <is>
          <t>Valued Added Tax [Member] | Minimum [Member]</t>
        </is>
      </c>
    </row>
    <row r="41">
      <c r="A41" s="3" t="inlineStr">
        <is>
          <t>Product Information [Line Items]</t>
        </is>
      </c>
    </row>
    <row r="42">
      <c r="A42" s="4" t="inlineStr">
        <is>
          <t>VAT monthly small scale | ¥</t>
        </is>
      </c>
      <c r="E42" s="10" t="n">
        <v>150000</v>
      </c>
      <c r="M42" s="10" t="n">
        <v>100000</v>
      </c>
    </row>
    <row r="43">
      <c r="A43" s="4" t="inlineStr">
        <is>
          <t>Valued Added Tax [Member] | Minimum [Member] | CNY [Member]</t>
        </is>
      </c>
    </row>
    <row r="44">
      <c r="A44" s="3" t="inlineStr">
        <is>
          <t>Product Information [Line Items]</t>
        </is>
      </c>
    </row>
    <row r="45">
      <c r="A45" s="4" t="inlineStr">
        <is>
          <t>VAT monthly small scale | ¥</t>
        </is>
      </c>
      <c r="M45" s="6" t="n">
        <v>100000</v>
      </c>
    </row>
    <row r="46">
      <c r="A46" s="4" t="inlineStr">
        <is>
          <t>Valued Added Tax [Member] | Minimum [Member] | Subsequent Event [Member]</t>
        </is>
      </c>
    </row>
    <row r="47">
      <c r="A47" s="3" t="inlineStr">
        <is>
          <t>Product Information [Line Items]</t>
        </is>
      </c>
    </row>
    <row r="48">
      <c r="A48" s="4" t="inlineStr">
        <is>
          <t>VAT monthly small scale | ¥</t>
        </is>
      </c>
      <c r="G48" s="10" t="n">
        <v>150000</v>
      </c>
    </row>
    <row r="49">
      <c r="A49" s="4" t="inlineStr">
        <is>
          <t>Valued Added Tax [Member] | Maximum [Member] | CNY [Member]</t>
        </is>
      </c>
    </row>
    <row r="50">
      <c r="A50" s="3" t="inlineStr">
        <is>
          <t>Product Information [Line Items]</t>
        </is>
      </c>
    </row>
    <row r="51">
      <c r="A51" s="4" t="inlineStr">
        <is>
          <t>VAT monthly small scale | ¥</t>
        </is>
      </c>
      <c r="M51" s="10" t="n">
        <v>300000</v>
      </c>
    </row>
    <row r="52">
      <c r="A52" s="4" t="inlineStr">
        <is>
          <t>Conference And Exhibition Planning [Member]</t>
        </is>
      </c>
    </row>
    <row r="53">
      <c r="A53" s="3" t="inlineStr">
        <is>
          <t>Product Information [Line Items]</t>
        </is>
      </c>
    </row>
    <row r="54">
      <c r="A54" s="4" t="inlineStr">
        <is>
          <t>Service Revenue</t>
        </is>
      </c>
      <c r="H54" s="5" t="n">
        <v>1027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LEASEHOLD IMPROVEMENTS AND EQUIPMENT (Details) - USD ($)</t>
        </is>
      </c>
      <c r="B1" s="2" t="inlineStr">
        <is>
          <t>Jun. 30, 2021</t>
        </is>
      </c>
      <c r="C1" s="2" t="inlineStr">
        <is>
          <t>Dec. 31, 2020</t>
        </is>
      </c>
      <c r="D1" s="2" t="inlineStr">
        <is>
          <t>Dec. 31, 2019</t>
        </is>
      </c>
      <c r="E1" s="2" t="inlineStr">
        <is>
          <t>Dec. 31, 2018</t>
        </is>
      </c>
    </row>
    <row r="2">
      <c r="A2" s="3" t="inlineStr">
        <is>
          <t>Property, Plant and Equipment [Abstract]</t>
        </is>
      </c>
    </row>
    <row r="3">
      <c r="A3" s="4" t="inlineStr">
        <is>
          <t>Furniture and education equipment</t>
        </is>
      </c>
      <c r="B3" s="5" t="n">
        <v>22367</v>
      </c>
      <c r="C3" s="5" t="n">
        <v>13703</v>
      </c>
      <c r="D3" s="5" t="n">
        <v>27125</v>
      </c>
      <c r="E3" s="5" t="n">
        <v>36861</v>
      </c>
    </row>
    <row r="4">
      <c r="A4" s="4" t="inlineStr">
        <is>
          <t>Computer equipment and software</t>
        </is>
      </c>
      <c r="B4" s="6" t="n">
        <v>71553</v>
      </c>
      <c r="C4" s="6" t="n">
        <v>70586</v>
      </c>
      <c r="D4" s="6" t="n">
        <v>46120</v>
      </c>
      <c r="E4" s="6" t="n">
        <v>15529</v>
      </c>
    </row>
    <row r="5">
      <c r="A5" s="4" t="inlineStr">
        <is>
          <t>Leasehold improvements</t>
        </is>
      </c>
      <c r="B5" s="6" t="n">
        <v>71579</v>
      </c>
      <c r="C5" s="6" t="n">
        <v>70811</v>
      </c>
      <c r="D5" s="6" t="n">
        <v>83413</v>
      </c>
      <c r="E5" s="4" t="inlineStr">
        <is>
          <t xml:space="preserve"> </t>
        </is>
      </c>
    </row>
    <row r="6">
      <c r="A6" s="4" t="inlineStr">
        <is>
          <t>Leasehold improvement and equipment, gross</t>
        </is>
      </c>
      <c r="B6" s="6" t="n">
        <v>165499</v>
      </c>
      <c r="C6" s="6" t="n">
        <v>155100</v>
      </c>
      <c r="D6" s="6" t="n">
        <v>156658</v>
      </c>
      <c r="E6" s="6" t="n">
        <v>52390</v>
      </c>
    </row>
    <row r="7">
      <c r="A7" s="4" t="inlineStr">
        <is>
          <t>Less: accumulated depreciation</t>
        </is>
      </c>
      <c r="B7" s="6" t="n">
        <v>-122911</v>
      </c>
      <c r="C7" s="6" t="n">
        <v>-101124</v>
      </c>
      <c r="D7" s="6" t="n">
        <v>-56001</v>
      </c>
      <c r="E7" s="6" t="n">
        <v>-28198</v>
      </c>
    </row>
    <row r="8">
      <c r="A8" s="4" t="inlineStr">
        <is>
          <t>Leasehold improvement and equipment, net</t>
        </is>
      </c>
      <c r="B8" s="5" t="n">
        <v>42588</v>
      </c>
      <c r="C8" s="5" t="n">
        <v>53976</v>
      </c>
      <c r="D8" s="5" t="n">
        <v>100656</v>
      </c>
      <c r="E8" s="5" t="n">
        <v>24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Income (Loss) and Comprehensive Income (Los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Revenue</t>
        </is>
      </c>
      <c r="B3" s="5" t="n">
        <v>726422</v>
      </c>
      <c r="C3" s="5" t="n">
        <v>205164</v>
      </c>
      <c r="D3" s="5" t="n">
        <v>1246285</v>
      </c>
      <c r="E3" s="5" t="n">
        <v>2268717</v>
      </c>
      <c r="F3" s="5" t="n">
        <v>212780</v>
      </c>
    </row>
    <row r="4">
      <c r="A4" s="4" t="inlineStr">
        <is>
          <t>Cost of revenue</t>
        </is>
      </c>
      <c r="B4" s="6" t="n">
        <v>-222206</v>
      </c>
      <c r="C4" s="6" t="n">
        <v>-88888</v>
      </c>
      <c r="D4" s="6" t="n">
        <v>-371488</v>
      </c>
      <c r="E4" s="6" t="n">
        <v>-539281</v>
      </c>
      <c r="F4" s="6" t="n">
        <v>-56216</v>
      </c>
    </row>
    <row r="5">
      <c r="A5" s="4" t="inlineStr">
        <is>
          <t>Gross profit</t>
        </is>
      </c>
      <c r="B5" s="6" t="n">
        <v>504216</v>
      </c>
      <c r="C5" s="6" t="n">
        <v>116276</v>
      </c>
      <c r="D5" s="6" t="n">
        <v>874797</v>
      </c>
      <c r="E5" s="6" t="n">
        <v>1729436</v>
      </c>
      <c r="F5" s="6" t="n">
        <v>156564</v>
      </c>
    </row>
    <row r="6">
      <c r="A6" s="4" t="inlineStr">
        <is>
          <t>Selling and marketing expenses</t>
        </is>
      </c>
      <c r="B6" s="6" t="n">
        <v>-3580</v>
      </c>
      <c r="C6" s="6" t="n">
        <v>-154</v>
      </c>
      <c r="D6" s="6" t="n">
        <v>-3686</v>
      </c>
      <c r="E6" s="6" t="n">
        <v>-17282</v>
      </c>
      <c r="F6" s="6" t="n">
        <v>-8947</v>
      </c>
    </row>
    <row r="7">
      <c r="A7" s="4" t="inlineStr">
        <is>
          <t>General and administrative expense</t>
        </is>
      </c>
      <c r="B7" s="6" t="n">
        <v>-648667</v>
      </c>
      <c r="C7" s="6" t="n">
        <v>-537862</v>
      </c>
      <c r="D7" s="6" t="n">
        <v>-1111748</v>
      </c>
      <c r="E7" s="6" t="n">
        <v>-1184973</v>
      </c>
      <c r="F7" s="6" t="n">
        <v>-470788</v>
      </c>
    </row>
    <row r="8">
      <c r="A8" s="4" t="inlineStr">
        <is>
          <t>Loss on disposal of a subsidiary</t>
        </is>
      </c>
      <c r="B8" s="6" t="n">
        <v>-42346</v>
      </c>
      <c r="C8" s="4" t="inlineStr">
        <is>
          <t xml:space="preserve"> </t>
        </is>
      </c>
      <c r="D8" s="4" t="inlineStr">
        <is>
          <t xml:space="preserve"> </t>
        </is>
      </c>
      <c r="E8" s="4" t="inlineStr">
        <is>
          <t xml:space="preserve"> </t>
        </is>
      </c>
    </row>
    <row r="9">
      <c r="A9" s="4" t="inlineStr">
        <is>
          <t>Operating income (loss)</t>
        </is>
      </c>
      <c r="B9" s="6" t="n">
        <v>-190377</v>
      </c>
      <c r="C9" s="6" t="n">
        <v>-421740</v>
      </c>
      <c r="D9" s="6" t="n">
        <v>-240637</v>
      </c>
      <c r="E9" s="6" t="n">
        <v>527181</v>
      </c>
      <c r="F9" s="6" t="n">
        <v>-323171</v>
      </c>
    </row>
    <row r="10">
      <c r="A10" s="4" t="inlineStr">
        <is>
          <t>Other income (expense), net</t>
        </is>
      </c>
      <c r="B10" s="6" t="n">
        <v>2447</v>
      </c>
      <c r="C10" s="6" t="n">
        <v>-1547</v>
      </c>
      <c r="D10" s="6" t="n">
        <v>15244</v>
      </c>
      <c r="E10" s="6" t="n">
        <v>12026</v>
      </c>
      <c r="F10" s="6" t="n">
        <v>-40</v>
      </c>
    </row>
    <row r="11">
      <c r="A11" s="4" t="inlineStr">
        <is>
          <t>Income (loss) before income taxes</t>
        </is>
      </c>
      <c r="B11" s="6" t="n">
        <v>-187930</v>
      </c>
      <c r="C11" s="6" t="n">
        <v>-423287</v>
      </c>
      <c r="D11" s="6" t="n">
        <v>-225393</v>
      </c>
      <c r="E11" s="6" t="n">
        <v>539207</v>
      </c>
      <c r="F11" s="6" t="n">
        <v>-323211</v>
      </c>
    </row>
    <row r="12">
      <c r="A12" s="4" t="inlineStr">
        <is>
          <t>Income tax (expense) benefits</t>
        </is>
      </c>
      <c r="B12" s="6" t="n">
        <v>-3229</v>
      </c>
      <c r="C12" s="6" t="n">
        <v>9866</v>
      </c>
      <c r="D12" s="6" t="n">
        <v>-15187</v>
      </c>
      <c r="E12" s="6" t="n">
        <v>-165268</v>
      </c>
      <c r="F12" s="6" t="n">
        <v>43930</v>
      </c>
    </row>
    <row r="13">
      <c r="A13" s="4" t="inlineStr">
        <is>
          <t>Net income (loss)</t>
        </is>
      </c>
      <c r="B13" s="6" t="n">
        <v>-191159</v>
      </c>
      <c r="C13" s="6" t="n">
        <v>-413421</v>
      </c>
      <c r="D13" s="6" t="n">
        <v>-240580</v>
      </c>
      <c r="E13" s="6" t="n">
        <v>373939</v>
      </c>
      <c r="F13" s="6" t="n">
        <v>-279281</v>
      </c>
    </row>
    <row r="14">
      <c r="A14" s="4" t="inlineStr">
        <is>
          <t>Foreign currency translation differences</t>
        </is>
      </c>
      <c r="B14" s="6" t="n">
        <v>3753</v>
      </c>
      <c r="C14" s="6" t="n">
        <v>-5347</v>
      </c>
      <c r="D14" s="6" t="n">
        <v>23662</v>
      </c>
      <c r="E14" s="6" t="n">
        <v>-3256</v>
      </c>
      <c r="F14" s="6" t="n">
        <v>3345</v>
      </c>
    </row>
    <row r="15">
      <c r="A15" s="4" t="inlineStr">
        <is>
          <t>Total comprehensive income (loss) for the years</t>
        </is>
      </c>
      <c r="B15" s="5" t="n">
        <v>-187406</v>
      </c>
      <c r="C15" s="5" t="n">
        <v>-418768</v>
      </c>
      <c r="D15" s="5" t="n">
        <v>-216918</v>
      </c>
      <c r="E15" s="5" t="n">
        <v>370683</v>
      </c>
      <c r="F15" s="5" t="n">
        <v>-275936</v>
      </c>
    </row>
    <row r="16">
      <c r="A16" s="4" t="inlineStr">
        <is>
          <t>Basic and diluted earnings (loss) per ordinary share</t>
        </is>
      </c>
      <c r="B16" s="5" t="n">
        <v>0</v>
      </c>
      <c r="C16" s="5" t="n">
        <v>0</v>
      </c>
      <c r="D16" s="5" t="n">
        <v>0</v>
      </c>
      <c r="E16" s="5" t="n">
        <v>0</v>
      </c>
      <c r="F16" s="5" t="n">
        <v>0</v>
      </c>
    </row>
    <row r="17">
      <c r="A17" s="4" t="inlineStr">
        <is>
          <t>Weighted average number of common shares outstanding – Basic and diluted</t>
        </is>
      </c>
      <c r="B17" s="6" t="n">
        <v>302734900</v>
      </c>
      <c r="C17" s="6" t="n">
        <v>302734900</v>
      </c>
      <c r="D17" s="6" t="n">
        <v>302734900</v>
      </c>
      <c r="E17" s="6" t="n">
        <v>302734900</v>
      </c>
      <c r="F17" s="6" t="n">
        <v>302734900</v>
      </c>
    </row>
    <row r="18">
      <c r="A18" s="4" t="inlineStr">
        <is>
          <t>Previously Reported [Member]</t>
        </is>
      </c>
    </row>
    <row r="19">
      <c r="A19" s="4" t="inlineStr">
        <is>
          <t>Revenue</t>
        </is>
      </c>
      <c r="E19" s="5" t="n">
        <v>2268717</v>
      </c>
    </row>
    <row r="20">
      <c r="A20" s="4" t="inlineStr">
        <is>
          <t>Cost of revenue</t>
        </is>
      </c>
      <c r="E20" s="6" t="n">
        <v>-330091</v>
      </c>
    </row>
    <row r="21">
      <c r="A21" s="4" t="inlineStr">
        <is>
          <t>Gross profit</t>
        </is>
      </c>
      <c r="E21" s="6" t="n">
        <v>1938626</v>
      </c>
    </row>
    <row r="22">
      <c r="A22" s="4" t="inlineStr">
        <is>
          <t>Selling and marketing expenses</t>
        </is>
      </c>
      <c r="E22" s="6" t="n">
        <v>-17282</v>
      </c>
    </row>
    <row r="23">
      <c r="A23" s="4" t="inlineStr">
        <is>
          <t>General and administrative expense</t>
        </is>
      </c>
      <c r="E23" s="6" t="n">
        <v>-1394163</v>
      </c>
    </row>
    <row r="24">
      <c r="A24" s="4" t="inlineStr">
        <is>
          <t>Operating income (loss)</t>
        </is>
      </c>
      <c r="E24" s="6" t="n">
        <v>527181</v>
      </c>
    </row>
    <row r="25">
      <c r="A25" s="4" t="inlineStr">
        <is>
          <t>Other income (expense), net</t>
        </is>
      </c>
      <c r="E25" s="6" t="n">
        <v>12026</v>
      </c>
    </row>
    <row r="26">
      <c r="A26" s="4" t="inlineStr">
        <is>
          <t>Income (loss) before income taxes</t>
        </is>
      </c>
      <c r="E26" s="6" t="n">
        <v>539207</v>
      </c>
    </row>
    <row r="27">
      <c r="A27" s="4" t="inlineStr">
        <is>
          <t>Income tax (expense) benefits</t>
        </is>
      </c>
      <c r="E27" s="6" t="n">
        <v>-165268</v>
      </c>
    </row>
    <row r="28">
      <c r="A28" s="4" t="inlineStr">
        <is>
          <t>Net income (loss)</t>
        </is>
      </c>
      <c r="E28" s="6" t="n">
        <v>373939</v>
      </c>
    </row>
    <row r="29">
      <c r="A29" s="4" t="inlineStr">
        <is>
          <t>Foreign currency translation differences</t>
        </is>
      </c>
      <c r="E29" s="6" t="n">
        <v>-3256</v>
      </c>
    </row>
    <row r="30">
      <c r="A30" s="4" t="inlineStr">
        <is>
          <t>Total comprehensive income (loss) for the years</t>
        </is>
      </c>
      <c r="E30" s="5" t="n">
        <v>370683</v>
      </c>
    </row>
    <row r="31">
      <c r="A31" s="4" t="inlineStr">
        <is>
          <t>Basic and diluted earnings (loss) per ordinary share</t>
        </is>
      </c>
      <c r="E31" s="5" t="n">
        <v>0</v>
      </c>
    </row>
    <row r="32">
      <c r="A32" s="4" t="inlineStr">
        <is>
          <t>Weighted average number of common shares outstanding – Basic and diluted</t>
        </is>
      </c>
      <c r="E32" s="6" t="n">
        <v>30273490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LEASEHOLD IMPROVEMENT AND EQUIPMENT, NET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Property, Plant and Equipment [Line Items]</t>
        </is>
      </c>
    </row>
    <row r="4">
      <c r="A4" s="4" t="inlineStr">
        <is>
          <t>Depreciation expense</t>
        </is>
      </c>
      <c r="B4" s="5" t="n">
        <v>26014</v>
      </c>
      <c r="C4" s="5" t="n">
        <v>19502</v>
      </c>
      <c r="D4" s="5" t="n">
        <v>39051</v>
      </c>
      <c r="E4" s="5" t="n">
        <v>37087</v>
      </c>
      <c r="F4" s="5" t="n">
        <v>40131</v>
      </c>
    </row>
    <row r="5">
      <c r="A5" s="4" t="inlineStr">
        <is>
          <t>Impairment of leasehold improvements and equipment</t>
        </is>
      </c>
      <c r="E5" s="4" t="inlineStr">
        <is>
          <t xml:space="preserve"> </t>
        </is>
      </c>
      <c r="F5" s="6" t="n">
        <v>55919</v>
      </c>
    </row>
    <row r="6">
      <c r="A6" s="4" t="inlineStr">
        <is>
          <t>Leasehold Improvements [Member]</t>
        </is>
      </c>
    </row>
    <row r="7">
      <c r="A7" s="3" t="inlineStr">
        <is>
          <t>Property, Plant and Equipment [Line Items]</t>
        </is>
      </c>
    </row>
    <row r="8">
      <c r="A8" s="4" t="inlineStr">
        <is>
          <t>Impairment of leasehold improvements and equipment</t>
        </is>
      </c>
      <c r="F8" s="6" t="n">
        <v>33882</v>
      </c>
    </row>
    <row r="9">
      <c r="A9" s="4" t="inlineStr">
        <is>
          <t>Furniture and Fixtures [Member]</t>
        </is>
      </c>
    </row>
    <row r="10">
      <c r="A10" s="3" t="inlineStr">
        <is>
          <t>Property, Plant and Equipment [Line Items]</t>
        </is>
      </c>
    </row>
    <row r="11">
      <c r="A11" s="4" t="inlineStr">
        <is>
          <t>Impairment of leasehold improvements and equipment</t>
        </is>
      </c>
      <c r="F11" s="5" t="n">
        <v>22037</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ACCOUNTS RECEIVABLE AND ALLOWANCE (Details) - USD ($)</t>
        </is>
      </c>
      <c r="B1" s="2" t="inlineStr">
        <is>
          <t>Jun. 30, 2021</t>
        </is>
      </c>
      <c r="C1" s="2" t="inlineStr">
        <is>
          <t>Dec. 31, 2020</t>
        </is>
      </c>
      <c r="D1" s="2" t="inlineStr">
        <is>
          <t>Dec. 31, 2019</t>
        </is>
      </c>
    </row>
    <row r="2">
      <c r="A2" s="3" t="inlineStr">
        <is>
          <t>Credit Loss [Abstract]</t>
        </is>
      </c>
    </row>
    <row r="3">
      <c r="A3" s="4" t="inlineStr">
        <is>
          <t>Accounts receivable</t>
        </is>
      </c>
      <c r="B3" s="5" t="n">
        <v>112481</v>
      </c>
      <c r="C3" s="5" t="n">
        <v>125105</v>
      </c>
      <c r="D3" s="4" t="inlineStr">
        <is>
          <t xml:space="preserve"> </t>
        </is>
      </c>
    </row>
    <row r="4">
      <c r="A4" s="4" t="inlineStr">
        <is>
          <t>Less: allowance for doubtful accounts</t>
        </is>
      </c>
      <c r="B4" s="4" t="inlineStr">
        <is>
          <t xml:space="preserve"> </t>
        </is>
      </c>
      <c r="C4" s="4" t="inlineStr">
        <is>
          <t xml:space="preserve"> </t>
        </is>
      </c>
      <c r="D4" s="4" t="inlineStr">
        <is>
          <t xml:space="preserve"> </t>
        </is>
      </c>
    </row>
    <row r="5">
      <c r="A5" s="4" t="inlineStr">
        <is>
          <t>Accounts receivable, net</t>
        </is>
      </c>
      <c r="B5" s="5" t="n">
        <v>112481</v>
      </c>
      <c r="C5" s="5" t="n">
        <v>125105</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RECEIVABLES (Details Narrative) - Subsequent Event [Member] ¥ in Millions</t>
        </is>
      </c>
      <c r="B1" s="2" t="inlineStr">
        <is>
          <t>12 Months Ended</t>
        </is>
      </c>
    </row>
    <row r="2">
      <c r="B2" s="2" t="inlineStr">
        <is>
          <t>Dec. 16, 2021CNY (¥)</t>
        </is>
      </c>
    </row>
    <row r="3">
      <c r="A3" s="3" t="inlineStr">
        <is>
          <t>Subsequent Event [Line Items]</t>
        </is>
      </c>
    </row>
    <row r="4">
      <c r="A4" s="4" t="inlineStr">
        <is>
          <t>Short term loan</t>
        </is>
      </c>
      <c r="B4" s="11" t="n">
        <v>1.3</v>
      </c>
    </row>
    <row r="5">
      <c r="A5" s="4" t="inlineStr">
        <is>
          <t>Debt instrument bears interest rate</t>
        </is>
      </c>
      <c r="B5" s="4" t="inlineStr">
        <is>
          <t>0.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CHEDULE OF ACCOUNTS PAYABLE, OTHER PAYABLES AND ACCRUALS (Details) - USD ($)</t>
        </is>
      </c>
      <c r="B1" s="2" t="inlineStr">
        <is>
          <t>Jun. 30, 2021</t>
        </is>
      </c>
      <c r="D1" s="2" t="inlineStr">
        <is>
          <t>Dec. 31, 2020</t>
        </is>
      </c>
      <c r="F1" s="2" t="inlineStr">
        <is>
          <t>Dec. 31, 2019</t>
        </is>
      </c>
      <c r="H1" s="2" t="inlineStr">
        <is>
          <t>Dec. 31, 2018</t>
        </is>
      </c>
    </row>
    <row r="2">
      <c r="A2" s="3" t="inlineStr">
        <is>
          <t>Payables and Accruals [Abstract]</t>
        </is>
      </c>
    </row>
    <row r="3">
      <c r="A3" s="4" t="inlineStr">
        <is>
          <t>Accounts payable (a)</t>
        </is>
      </c>
      <c r="B3" s="5" t="n">
        <v>51961</v>
      </c>
      <c r="C3" s="4" t="inlineStr">
        <is>
          <t>[1]</t>
        </is>
      </c>
      <c r="D3" s="5" t="n">
        <v>27769</v>
      </c>
      <c r="E3" s="4" t="inlineStr">
        <is>
          <t>[1],[2]</t>
        </is>
      </c>
      <c r="F3" s="5" t="n">
        <v>61898</v>
      </c>
      <c r="G3" s="4" t="inlineStr">
        <is>
          <t>[2]</t>
        </is>
      </c>
      <c r="H3" s="4" t="inlineStr">
        <is>
          <t xml:space="preserve"> </t>
        </is>
      </c>
    </row>
    <row r="4">
      <c r="A4" s="4" t="inlineStr">
        <is>
          <t>Accrued payroll and welfare payable</t>
        </is>
      </c>
      <c r="B4" s="6" t="n">
        <v>42005</v>
      </c>
      <c r="D4" s="6" t="n">
        <v>85362</v>
      </c>
      <c r="F4" s="6" t="n">
        <v>107284</v>
      </c>
      <c r="H4" s="6" t="n">
        <v>16221</v>
      </c>
    </row>
    <row r="5">
      <c r="A5" s="4" t="inlineStr">
        <is>
          <t>VAT and other taxes payable</t>
        </is>
      </c>
      <c r="B5" s="6" t="n">
        <v>3379</v>
      </c>
      <c r="D5" s="6" t="n">
        <v>7416</v>
      </c>
      <c r="F5" s="6" t="n">
        <v>25728</v>
      </c>
      <c r="H5" s="6" t="n">
        <v>1379</v>
      </c>
    </row>
    <row r="6">
      <c r="A6" s="4" t="inlineStr">
        <is>
          <t>Others (b)</t>
        </is>
      </c>
      <c r="B6" s="6" t="n">
        <v>52189</v>
      </c>
      <c r="C6" s="4" t="inlineStr">
        <is>
          <t>[3]</t>
        </is>
      </c>
      <c r="D6" s="6" t="n">
        <v>58530</v>
      </c>
      <c r="E6" s="4" t="inlineStr">
        <is>
          <t>[3],[4]</t>
        </is>
      </c>
      <c r="F6" s="6" t="n">
        <v>32655</v>
      </c>
      <c r="G6" s="4" t="inlineStr">
        <is>
          <t>[4]</t>
        </is>
      </c>
      <c r="H6" s="6" t="n">
        <v>2296</v>
      </c>
    </row>
    <row r="7">
      <c r="A7" s="4" t="inlineStr">
        <is>
          <t>Total Accounts Payable, Other Payables and Accruals</t>
        </is>
      </c>
      <c r="B7" s="5" t="n">
        <v>149534</v>
      </c>
      <c r="D7" s="5" t="n">
        <v>179077</v>
      </c>
      <c r="F7" s="5" t="n">
        <v>227565</v>
      </c>
      <c r="H7" s="5" t="n">
        <v>19896</v>
      </c>
    </row>
    <row r="8"/>
    <row r="9">
      <c r="A9" s="4" t="inlineStr">
        <is>
          <t>[1]</t>
        </is>
      </c>
      <c r="B9" s="4" t="inlineStr">
        <is>
          <t>Accounts
    payable primarily include supplier’s service charge to HHMT and decoration fee payable by ZDSE.</t>
        </is>
      </c>
    </row>
    <row r="10">
      <c r="A10" s="4" t="inlineStr">
        <is>
          <t>[2]</t>
        </is>
      </c>
      <c r="B10" s="4" t="inlineStr">
        <is>
          <t>Accounts
                                         payable primarily mainly include supplier’s service charge to HHMT in 2020, and
                                         commission payable for students’ referral in 2019.</t>
        </is>
      </c>
    </row>
    <row r="11">
      <c r="A11" s="4" t="inlineStr">
        <is>
          <t>[3]</t>
        </is>
      </c>
      <c r="B11" s="4" t="inlineStr">
        <is>
          <t>Others
    primarily include office rental and property management fee payable by ZDH’s subsidiaries.</t>
        </is>
      </c>
    </row>
    <row r="12">
      <c r="A12" s="4" t="inlineStr">
        <is>
          <t>[4]</t>
        </is>
      </c>
      <c r="B12" s="4" t="inlineStr">
        <is>
          <t>Others
                                         primarily include miscellaneous expenses payable.</t>
        </is>
      </c>
    </row>
  </sheetData>
  <mergeCells count="8">
    <mergeCell ref="B1:C1"/>
    <mergeCell ref="D1:E1"/>
    <mergeCell ref="F1:G1"/>
    <mergeCell ref="A8:H8"/>
    <mergeCell ref="B9:H9"/>
    <mergeCell ref="B10:H10"/>
    <mergeCell ref="B11:H11"/>
    <mergeCell ref="B12:H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SCHEDULE OF INCOME TAX EXPENSES BENEFIT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come Tax Disclosure [Abstract]</t>
        </is>
      </c>
    </row>
    <row r="4">
      <c r="A4" s="4" t="inlineStr">
        <is>
          <t>Current tax expense</t>
        </is>
      </c>
      <c r="B4" s="5" t="n">
        <v>3229</v>
      </c>
      <c r="C4" s="5" t="n">
        <v>-1902</v>
      </c>
      <c r="D4" s="5" t="n">
        <v>15187</v>
      </c>
      <c r="E4" s="5" t="n">
        <v>35456</v>
      </c>
      <c r="F4" s="4" t="inlineStr">
        <is>
          <t xml:space="preserve"> </t>
        </is>
      </c>
    </row>
    <row r="5">
      <c r="A5" s="4" t="inlineStr">
        <is>
          <t>Deferred tax expense (benefits)</t>
        </is>
      </c>
      <c r="B5" s="4" t="inlineStr">
        <is>
          <t xml:space="preserve"> </t>
        </is>
      </c>
      <c r="C5" s="6" t="n">
        <v>-7964</v>
      </c>
      <c r="D5" s="4" t="inlineStr">
        <is>
          <t xml:space="preserve"> </t>
        </is>
      </c>
      <c r="E5" s="6" t="n">
        <v>129812</v>
      </c>
      <c r="F5" s="6" t="n">
        <v>-43930</v>
      </c>
    </row>
    <row r="6">
      <c r="A6" s="4" t="inlineStr">
        <is>
          <t xml:space="preserve"> Total income taxes</t>
        </is>
      </c>
      <c r="B6" s="5" t="n">
        <v>3229</v>
      </c>
      <c r="C6" s="5" t="n">
        <v>-9866</v>
      </c>
      <c r="D6" s="5" t="n">
        <v>15187</v>
      </c>
      <c r="E6" s="5" t="n">
        <v>165268</v>
      </c>
      <c r="F6" s="5" t="n">
        <v>-4393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CHEDULE OF RECONCILIATION OF EFFECTIVE INCOME TAX RATE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come Tax Disclosure [Abstract]</t>
        </is>
      </c>
    </row>
    <row r="4">
      <c r="A4" s="4" t="inlineStr">
        <is>
          <t>Income (loss) before tax</t>
        </is>
      </c>
      <c r="B4" s="5" t="n">
        <v>-187930</v>
      </c>
      <c r="C4" s="5" t="n">
        <v>-423287</v>
      </c>
      <c r="D4" s="5" t="n">
        <v>-225393</v>
      </c>
      <c r="E4" s="5" t="n">
        <v>539207</v>
      </c>
      <c r="F4" s="5" t="n">
        <v>-323211</v>
      </c>
    </row>
    <row r="5">
      <c r="A5" s="4" t="inlineStr">
        <is>
          <t>Tax expense calculated at statutory tax rate</t>
        </is>
      </c>
      <c r="B5" s="6" t="n">
        <v>-46983</v>
      </c>
      <c r="C5" s="6" t="n">
        <v>-105822</v>
      </c>
      <c r="D5" s="6" t="n">
        <v>-56348</v>
      </c>
      <c r="E5" s="6" t="n">
        <v>134802</v>
      </c>
      <c r="F5" s="6" t="n">
        <v>-80803</v>
      </c>
    </row>
    <row r="6">
      <c r="A6" s="4" t="inlineStr">
        <is>
          <t>Income tax exemptions and reliefs</t>
        </is>
      </c>
      <c r="B6" s="4" t="inlineStr">
        <is>
          <t xml:space="preserve"> </t>
        </is>
      </c>
      <c r="C6" s="4" t="inlineStr">
        <is>
          <t xml:space="preserve"> </t>
        </is>
      </c>
      <c r="D6" s="6" t="n">
        <v>-43805</v>
      </c>
      <c r="E6" s="6" t="n">
        <v>-72418</v>
      </c>
      <c r="F6" s="4" t="inlineStr">
        <is>
          <t xml:space="preserve"> </t>
        </is>
      </c>
    </row>
    <row r="7">
      <c r="A7" s="4" t="inlineStr">
        <is>
          <t>Income tax difference under difference tax jurisdictions</t>
        </is>
      </c>
      <c r="B7" s="4" t="inlineStr">
        <is>
          <t xml:space="preserve"> </t>
        </is>
      </c>
      <c r="C7" s="4" t="inlineStr">
        <is>
          <t xml:space="preserve"> </t>
        </is>
      </c>
      <c r="D7" s="6" t="n">
        <v>29273</v>
      </c>
      <c r="E7" s="6" t="n">
        <v>65596</v>
      </c>
      <c r="F7" s="6" t="n">
        <v>-12472</v>
      </c>
    </row>
    <row r="8">
      <c r="A8" s="4" t="inlineStr">
        <is>
          <t>Others (Note 1)</t>
        </is>
      </c>
      <c r="B8" s="4" t="inlineStr">
        <is>
          <t xml:space="preserve"> </t>
        </is>
      </c>
      <c r="C8" s="4" t="inlineStr">
        <is>
          <t xml:space="preserve"> </t>
        </is>
      </c>
      <c r="D8" s="6" t="n">
        <v>86067</v>
      </c>
      <c r="E8" s="6" t="n">
        <v>37288</v>
      </c>
      <c r="F8" s="6" t="n">
        <v>49345</v>
      </c>
    </row>
    <row r="9">
      <c r="A9" s="4" t="inlineStr">
        <is>
          <t>Valuation allowance</t>
        </is>
      </c>
      <c r="B9" s="6" t="n">
        <v>50212</v>
      </c>
      <c r="C9" s="6" t="n">
        <v>95956</v>
      </c>
      <c r="D9" s="4" t="inlineStr">
        <is>
          <t xml:space="preserve"> </t>
        </is>
      </c>
      <c r="E9" s="4" t="inlineStr">
        <is>
          <t xml:space="preserve"> </t>
        </is>
      </c>
    </row>
    <row r="10">
      <c r="A10" s="4" t="inlineStr">
        <is>
          <t xml:space="preserve"> Total income taxes</t>
        </is>
      </c>
      <c r="B10" s="5" t="n">
        <v>3229</v>
      </c>
      <c r="C10" s="5" t="n">
        <v>-9866</v>
      </c>
      <c r="D10" s="5" t="n">
        <v>15187</v>
      </c>
      <c r="E10" s="5" t="n">
        <v>165268</v>
      </c>
      <c r="F10" s="5" t="n">
        <v>-4393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INCOME TAX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Income tax rate</t>
        </is>
      </c>
      <c r="D3" s="4" t="inlineStr">
        <is>
          <t>(7.00%)</t>
        </is>
      </c>
      <c r="E3" s="4" t="inlineStr">
        <is>
          <t>31.00%</t>
        </is>
      </c>
      <c r="F3" s="4" t="inlineStr">
        <is>
          <t>14.00%</t>
        </is>
      </c>
    </row>
    <row r="4">
      <c r="A4" s="4" t="inlineStr">
        <is>
          <t>Income tax statutory tax rate</t>
        </is>
      </c>
      <c r="D4" s="4" t="inlineStr">
        <is>
          <t>25.00%</t>
        </is>
      </c>
      <c r="E4" s="4" t="inlineStr">
        <is>
          <t>25.00%</t>
        </is>
      </c>
      <c r="F4" s="4" t="inlineStr">
        <is>
          <t>25.00%</t>
        </is>
      </c>
    </row>
    <row r="5">
      <c r="A5" s="4" t="inlineStr">
        <is>
          <t>Operating loss carryforwards, valuation allowance</t>
        </is>
      </c>
      <c r="D5" s="5" t="n">
        <v>86067</v>
      </c>
      <c r="E5" s="5" t="n">
        <v>35001</v>
      </c>
      <c r="F5" s="5" t="n">
        <v>19662</v>
      </c>
    </row>
    <row r="6">
      <c r="A6" s="4" t="inlineStr">
        <is>
          <t>Principal income tax rate, percentage</t>
        </is>
      </c>
      <c r="E6" s="4" t="inlineStr">
        <is>
          <t>25.00%</t>
        </is>
      </c>
    </row>
    <row r="7">
      <c r="A7" s="4" t="inlineStr">
        <is>
          <t>ZDSE [Member]</t>
        </is>
      </c>
    </row>
    <row r="8">
      <c r="A8" s="4" t="inlineStr">
        <is>
          <t>Income tax preferential tax rate</t>
        </is>
      </c>
      <c r="B8" s="4" t="inlineStr">
        <is>
          <t>2.50%</t>
        </is>
      </c>
      <c r="C8" s="4" t="inlineStr">
        <is>
          <t>5.00%</t>
        </is>
      </c>
      <c r="D8" s="4" t="inlineStr">
        <is>
          <t>10.00%</t>
        </is>
      </c>
    </row>
    <row r="9">
      <c r="A9" s="4" t="inlineStr">
        <is>
          <t>HHMT [Member]</t>
        </is>
      </c>
    </row>
    <row r="10">
      <c r="A10" s="4" t="inlineStr">
        <is>
          <t>Income tax preferential tax rate</t>
        </is>
      </c>
      <c r="B10" s="4" t="inlineStr">
        <is>
          <t>2.50%</t>
        </is>
      </c>
      <c r="D10" s="4" t="inlineStr">
        <is>
          <t>10.00%</t>
        </is>
      </c>
      <c r="E10" s="4" t="inlineStr">
        <is>
          <t>10.00%</t>
        </is>
      </c>
    </row>
    <row r="11">
      <c r="A11" s="4" t="inlineStr">
        <is>
          <t>Zhongdehui (sz) Development Co., Ltd (ZDSE) [Member]</t>
        </is>
      </c>
    </row>
    <row r="12">
      <c r="A12" s="4" t="inlineStr">
        <is>
          <t>Income tax statutory tax rate</t>
        </is>
      </c>
      <c r="B12" s="4" t="inlineStr">
        <is>
          <t>2.50%</t>
        </is>
      </c>
    </row>
    <row r="13">
      <c r="A13" s="4" t="inlineStr">
        <is>
          <t>Shenzhen Huahui Media Technology Co Ltd [Member]</t>
        </is>
      </c>
    </row>
    <row r="14">
      <c r="A14" s="4" t="inlineStr">
        <is>
          <t>Income tax statutory tax rate</t>
        </is>
      </c>
      <c r="B14" s="4" t="inlineStr">
        <is>
          <t>2.50%</t>
        </is>
      </c>
    </row>
    <row r="15">
      <c r="A15" s="4" t="inlineStr">
        <is>
          <t>HONG KONG</t>
        </is>
      </c>
    </row>
    <row r="16">
      <c r="A16" s="4" t="inlineStr">
        <is>
          <t>Income tax rate</t>
        </is>
      </c>
      <c r="B16" s="4" t="inlineStr">
        <is>
          <t>16.50%</t>
        </is>
      </c>
      <c r="D16" s="4" t="inlineStr">
        <is>
          <t>16.50%</t>
        </is>
      </c>
      <c r="E16" s="4" t="inlineStr">
        <is>
          <t>16.50%</t>
        </is>
      </c>
    </row>
    <row r="17">
      <c r="A17" s="4" t="inlineStr">
        <is>
          <t>CHINA</t>
        </is>
      </c>
    </row>
    <row r="18">
      <c r="A18" s="4" t="inlineStr">
        <is>
          <t>Income tax rate</t>
        </is>
      </c>
      <c r="B18" s="4" t="inlineStr">
        <is>
          <t>25.00%</t>
        </is>
      </c>
      <c r="D18" s="4" t="inlineStr">
        <is>
          <t>25.00%</t>
        </is>
      </c>
    </row>
    <row r="19">
      <c r="A19" s="4" t="inlineStr">
        <is>
          <t>Income tax statutory tax rate</t>
        </is>
      </c>
      <c r="E19" s="4" t="inlineStr">
        <is>
          <t>25.00%</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POSITION (Details) - Zhengxinhui Education Technology Co Ltd [Member] - USD ($)</t>
        </is>
      </c>
      <c r="B1" s="2" t="inlineStr">
        <is>
          <t>Jun. 28, 2021</t>
        </is>
      </c>
      <c r="C1" s="2" t="inlineStr">
        <is>
          <t>Jun. 30, 2021</t>
        </is>
      </c>
    </row>
    <row r="2">
      <c r="A2" s="3" t="inlineStr">
        <is>
          <t>Income Statement, Balance Sheet and Additional Disclosures by Disposal Groups, Including Discontinued Operations [Line Items]</t>
        </is>
      </c>
    </row>
    <row r="3">
      <c r="A3" s="4" t="inlineStr">
        <is>
          <t>Current assets</t>
        </is>
      </c>
      <c r="B3" s="5" t="n">
        <v>3</v>
      </c>
    </row>
    <row r="4">
      <c r="A4" s="4" t="inlineStr">
        <is>
          <t>Non Current assets</t>
        </is>
      </c>
      <c r="B4" s="6" t="n">
        <v>42653</v>
      </c>
    </row>
    <row r="5">
      <c r="A5" s="4" t="inlineStr">
        <is>
          <t>Net Assets</t>
        </is>
      </c>
      <c r="B5" s="6" t="n">
        <v>42656</v>
      </c>
      <c r="C5" s="5" t="n">
        <v>42656</v>
      </c>
    </row>
    <row r="6">
      <c r="A6" s="4" t="inlineStr">
        <is>
          <t>Cash Consideration</t>
        </is>
      </c>
      <c r="B6" s="6" t="n">
        <v>310</v>
      </c>
      <c r="C6" s="6" t="n">
        <v>310</v>
      </c>
    </row>
    <row r="7">
      <c r="A7" s="4" t="inlineStr">
        <is>
          <t>Loss on disposal</t>
        </is>
      </c>
      <c r="B7" s="5" t="n">
        <v>42346</v>
      </c>
      <c r="C7" s="5" t="n">
        <v>42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ON DISPOSAL OF A SUBSIDIARY (Details Narrative) - USD ($)</t>
        </is>
      </c>
      <c r="B1" s="2" t="inlineStr">
        <is>
          <t>Jun. 28, 2021</t>
        </is>
      </c>
      <c r="C1" s="2" t="inlineStr">
        <is>
          <t>Jun. 30, 2021</t>
        </is>
      </c>
      <c r="D1" s="2" t="inlineStr">
        <is>
          <t>Jul. 03, 2019</t>
        </is>
      </c>
    </row>
    <row r="2">
      <c r="A2" s="3" t="inlineStr">
        <is>
          <t>Income Statement, Balance Sheet and Additional Disclosures by Disposal Groups, Including Discontinued Operations [Line Items]</t>
        </is>
      </c>
    </row>
    <row r="3">
      <c r="A3" s="4" t="inlineStr">
        <is>
          <t>Equity interest</t>
        </is>
      </c>
      <c r="D3" s="4" t="inlineStr">
        <is>
          <t>100.00%</t>
        </is>
      </c>
    </row>
    <row r="4">
      <c r="A4" s="4" t="inlineStr">
        <is>
          <t>Zhengxinhui Education Technology Co Ltd [Member]</t>
        </is>
      </c>
    </row>
    <row r="5">
      <c r="A5" s="3" t="inlineStr">
        <is>
          <t>Income Statement, Balance Sheet and Additional Disclosures by Disposal Groups, Including Discontinued Operations [Line Items]</t>
        </is>
      </c>
    </row>
    <row r="6">
      <c r="A6" s="4" t="inlineStr">
        <is>
          <t>Equity interest</t>
        </is>
      </c>
      <c r="C6" s="4" t="inlineStr">
        <is>
          <t>100.00%</t>
        </is>
      </c>
    </row>
    <row r="7">
      <c r="A7" s="4" t="inlineStr">
        <is>
          <t>Cash consideration</t>
        </is>
      </c>
      <c r="B7" s="5" t="n">
        <v>310</v>
      </c>
      <c r="C7" s="5" t="n">
        <v>310</v>
      </c>
    </row>
    <row r="8">
      <c r="A8" s="4" t="inlineStr">
        <is>
          <t>Net Assets</t>
        </is>
      </c>
      <c r="B8" s="6" t="n">
        <v>42656</v>
      </c>
      <c r="C8" s="6" t="n">
        <v>42656</v>
      </c>
    </row>
    <row r="9">
      <c r="A9" s="4" t="inlineStr">
        <is>
          <t>Loss on disposal</t>
        </is>
      </c>
      <c r="B9" s="5" t="n">
        <v>42346</v>
      </c>
      <c r="C9" s="5" t="n">
        <v>42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CONSOLIDATED STATEMENTS OF OPERATIONS (Details) - USD ($)</t>
        </is>
      </c>
      <c r="B1" s="2" t="inlineStr">
        <is>
          <t>Jun. 30, 2021</t>
        </is>
      </c>
      <c r="C1" s="2" t="inlineStr">
        <is>
          <t>Dec. 31, 2020</t>
        </is>
      </c>
      <c r="D1" s="2" t="inlineStr">
        <is>
          <t>Dec. 31, 2019</t>
        </is>
      </c>
      <c r="E1" s="2" t="inlineStr">
        <is>
          <t>Dec. 31, 2018</t>
        </is>
      </c>
    </row>
    <row r="2">
      <c r="A2" s="3" t="inlineStr">
        <is>
          <t>Leases</t>
        </is>
      </c>
    </row>
    <row r="3">
      <c r="A3" s="4" t="inlineStr">
        <is>
          <t>Within 1 year</t>
        </is>
      </c>
      <c r="B3" s="5" t="n">
        <v>275792</v>
      </c>
      <c r="C3" s="5" t="n">
        <v>295108</v>
      </c>
      <c r="D3" s="5" t="n">
        <v>184612</v>
      </c>
    </row>
    <row r="4">
      <c r="A4" s="4" t="inlineStr">
        <is>
          <t>After 1 year but within 5 years</t>
        </is>
      </c>
      <c r="B4" s="6" t="n">
        <v>367376</v>
      </c>
      <c r="C4" s="6" t="n">
        <v>477773</v>
      </c>
      <c r="D4" s="6" t="n">
        <v>250729</v>
      </c>
    </row>
    <row r="5">
      <c r="A5" s="4" t="inlineStr">
        <is>
          <t>Total lease payments</t>
        </is>
      </c>
      <c r="B5" s="6" t="n">
        <v>643168</v>
      </c>
      <c r="C5" s="6" t="n">
        <v>772881</v>
      </c>
      <c r="D5" s="6" t="n">
        <v>435341</v>
      </c>
    </row>
    <row r="6">
      <c r="A6" s="4" t="inlineStr">
        <is>
          <t>Less: imputed interest</t>
        </is>
      </c>
      <c r="B6" s="6" t="n">
        <v>-49168</v>
      </c>
      <c r="C6" s="6" t="n">
        <v>-60793</v>
      </c>
      <c r="D6" s="6" t="n">
        <v>-19571</v>
      </c>
    </row>
    <row r="7">
      <c r="A7" s="4" t="inlineStr">
        <is>
          <t>Total lease obligations</t>
        </is>
      </c>
      <c r="B7" s="6" t="n">
        <v>594000</v>
      </c>
      <c r="C7" s="6" t="n">
        <v>712088</v>
      </c>
      <c r="D7" s="6" t="n">
        <v>415770</v>
      </c>
    </row>
    <row r="8">
      <c r="A8" s="4" t="inlineStr">
        <is>
          <t>Less: current obligations</t>
        </is>
      </c>
      <c r="B8" s="6" t="n">
        <v>-253847</v>
      </c>
      <c r="C8" s="6" t="n">
        <v>-270556</v>
      </c>
      <c r="D8" s="6" t="n">
        <v>-173292</v>
      </c>
    </row>
    <row r="9">
      <c r="A9" s="4" t="inlineStr">
        <is>
          <t>Long-term lease obligations</t>
        </is>
      </c>
      <c r="B9" s="6" t="n">
        <v>340153</v>
      </c>
      <c r="C9" s="6" t="n">
        <v>441532</v>
      </c>
      <c r="D9" s="6" t="n">
        <v>242478</v>
      </c>
    </row>
    <row r="10">
      <c r="A10" s="4" t="inlineStr">
        <is>
          <t>Within 1 year</t>
        </is>
      </c>
      <c r="D10" s="6" t="n">
        <v>184612</v>
      </c>
    </row>
    <row r="11">
      <c r="A11" s="4" t="inlineStr">
        <is>
          <t>Total lease payments</t>
        </is>
      </c>
      <c r="B11" s="6" t="n">
        <v>643168</v>
      </c>
      <c r="C11" s="6" t="n">
        <v>772881</v>
      </c>
      <c r="D11" s="6" t="n">
        <v>435341</v>
      </c>
    </row>
    <row r="12">
      <c r="A12" s="4" t="inlineStr">
        <is>
          <t>Less: imputed interest</t>
        </is>
      </c>
      <c r="D12" s="6" t="n">
        <v>-19571</v>
      </c>
    </row>
    <row r="13">
      <c r="A13" s="4" t="inlineStr">
        <is>
          <t>Total lease obligations</t>
        </is>
      </c>
      <c r="B13" s="6" t="n">
        <v>594000</v>
      </c>
      <c r="C13" s="6" t="n">
        <v>712088</v>
      </c>
      <c r="D13" s="6" t="n">
        <v>415770</v>
      </c>
      <c r="E13" s="4" t="inlineStr">
        <is>
          <t xml:space="preserve"> </t>
        </is>
      </c>
    </row>
    <row r="14">
      <c r="A14" s="4" t="inlineStr">
        <is>
          <t>Less: current obligations</t>
        </is>
      </c>
      <c r="B14" s="6" t="n">
        <v>-253847</v>
      </c>
      <c r="C14" s="6" t="n">
        <v>-270556</v>
      </c>
      <c r="D14" s="6" t="n">
        <v>-173292</v>
      </c>
      <c r="E14" s="4" t="inlineStr">
        <is>
          <t xml:space="preserve"> </t>
        </is>
      </c>
    </row>
    <row r="15">
      <c r="A15" s="4" t="inlineStr">
        <is>
          <t>Long-term lease obligations</t>
        </is>
      </c>
      <c r="B15" s="5" t="n">
        <v>340153</v>
      </c>
      <c r="C15" s="5" t="n">
        <v>441532</v>
      </c>
      <c r="D15" s="5" t="n">
        <v>242478</v>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3" customWidth="1" min="2" max="2"/>
    <col width="25" customWidth="1" min="3" max="3"/>
    <col width="46" customWidth="1" min="4" max="4"/>
    <col width="27" customWidth="1" min="5" max="5"/>
    <col width="36" customWidth="1" min="6" max="6"/>
    <col width="13" customWidth="1" min="7" max="7"/>
  </cols>
  <sheetData>
    <row r="1">
      <c r="A1" s="1" t="inlineStr">
        <is>
          <t>Consolidated Statements of Changes in Equity (Deficit) - USD ($)</t>
        </is>
      </c>
      <c r="B1" s="2" t="inlineStr">
        <is>
          <t>Share Capital [Member]</t>
        </is>
      </c>
      <c r="C1" s="2" t="inlineStr">
        <is>
          <t>Capital Reserve [Member]</t>
        </is>
      </c>
      <c r="D1" s="2" t="inlineStr">
        <is>
          <t>Foreign Currency Translation Reserve [Member]</t>
        </is>
      </c>
      <c r="E1" s="2" t="inlineStr">
        <is>
          <t>Retained Earnings [Member]</t>
        </is>
      </c>
      <c r="F1" s="2" t="inlineStr">
        <is>
          <t>Additional Paid-in Capital [Member]</t>
        </is>
      </c>
      <c r="G1" s="2" t="inlineStr">
        <is>
          <t>Total</t>
        </is>
      </c>
    </row>
    <row r="2">
      <c r="A2" s="4" t="inlineStr">
        <is>
          <t>Beginning balance, value at Dec. 31, 2017</t>
        </is>
      </c>
      <c r="B2" s="5" t="n">
        <v>30273</v>
      </c>
      <c r="D2" s="4" t="inlineStr">
        <is>
          <t xml:space="preserve"> </t>
        </is>
      </c>
      <c r="E2" s="4" t="inlineStr">
        <is>
          <t xml:space="preserve"> </t>
        </is>
      </c>
      <c r="F2" s="5" t="n">
        <v>67227</v>
      </c>
      <c r="G2" s="5" t="n">
        <v>97500</v>
      </c>
    </row>
    <row r="3">
      <c r="A3" s="4" t="inlineStr">
        <is>
          <t>Income (loss) for the year</t>
        </is>
      </c>
      <c r="B3" s="4" t="inlineStr">
        <is>
          <t xml:space="preserve"> </t>
        </is>
      </c>
      <c r="D3" s="4" t="inlineStr">
        <is>
          <t xml:space="preserve"> </t>
        </is>
      </c>
      <c r="E3" s="6" t="n">
        <v>-279281</v>
      </c>
      <c r="F3" s="4" t="inlineStr">
        <is>
          <t xml:space="preserve"> </t>
        </is>
      </c>
      <c r="G3" s="6" t="n">
        <v>-279281</v>
      </c>
    </row>
    <row r="4">
      <c r="A4" s="4" t="inlineStr">
        <is>
          <t>Foreign currency translation gain (loss)</t>
        </is>
      </c>
      <c r="B4" s="4" t="inlineStr">
        <is>
          <t xml:space="preserve"> </t>
        </is>
      </c>
      <c r="D4" s="6" t="n">
        <v>3345</v>
      </c>
      <c r="E4" s="4" t="inlineStr">
        <is>
          <t xml:space="preserve"> </t>
        </is>
      </c>
      <c r="F4" s="4" t="inlineStr">
        <is>
          <t xml:space="preserve"> </t>
        </is>
      </c>
      <c r="G4" s="6" t="n">
        <v>3345</v>
      </c>
    </row>
    <row r="5">
      <c r="A5" s="4" t="inlineStr">
        <is>
          <t>Recapitalization</t>
        </is>
      </c>
      <c r="B5" s="4" t="inlineStr">
        <is>
          <t xml:space="preserve"> </t>
        </is>
      </c>
      <c r="D5" s="4" t="inlineStr">
        <is>
          <t xml:space="preserve"> </t>
        </is>
      </c>
      <c r="E5" s="6" t="n">
        <v>68367</v>
      </c>
      <c r="F5" s="6" t="n">
        <v>-68367</v>
      </c>
      <c r="G5" s="4" t="inlineStr">
        <is>
          <t xml:space="preserve"> </t>
        </is>
      </c>
    </row>
    <row r="6">
      <c r="A6" s="4" t="inlineStr">
        <is>
          <t>Ending balance, value at Dec. 31, 2018</t>
        </is>
      </c>
      <c r="B6" s="6" t="n">
        <v>30273</v>
      </c>
      <c r="C6" s="5" t="n">
        <v>-1140</v>
      </c>
      <c r="D6" s="6" t="n">
        <v>3345</v>
      </c>
      <c r="E6" s="6" t="n">
        <v>-210914</v>
      </c>
      <c r="F6" s="6" t="n">
        <v>-1140</v>
      </c>
      <c r="G6" s="6" t="n">
        <v>-178436</v>
      </c>
    </row>
    <row r="7">
      <c r="A7" s="4" t="inlineStr">
        <is>
          <t>Income (loss) for the year</t>
        </is>
      </c>
      <c r="B7" s="4" t="inlineStr">
        <is>
          <t xml:space="preserve"> </t>
        </is>
      </c>
      <c r="C7" s="4" t="inlineStr">
        <is>
          <t xml:space="preserve"> </t>
        </is>
      </c>
      <c r="D7" s="4" t="inlineStr">
        <is>
          <t xml:space="preserve"> </t>
        </is>
      </c>
      <c r="E7" s="6" t="n">
        <v>373939</v>
      </c>
      <c r="F7" s="4" t="inlineStr">
        <is>
          <t xml:space="preserve"> </t>
        </is>
      </c>
      <c r="G7" s="6" t="n">
        <v>373939</v>
      </c>
    </row>
    <row r="8">
      <c r="A8" s="4" t="inlineStr">
        <is>
          <t>Foreign currency translation gain (loss)</t>
        </is>
      </c>
      <c r="B8" s="4" t="inlineStr">
        <is>
          <t xml:space="preserve"> </t>
        </is>
      </c>
      <c r="C8" s="4" t="inlineStr">
        <is>
          <t xml:space="preserve"> </t>
        </is>
      </c>
      <c r="D8" s="6" t="n">
        <v>-3256</v>
      </c>
      <c r="E8" s="4" t="inlineStr">
        <is>
          <t xml:space="preserve"> </t>
        </is>
      </c>
      <c r="F8" s="4" t="inlineStr">
        <is>
          <t xml:space="preserve"> </t>
        </is>
      </c>
      <c r="G8" s="6" t="n">
        <v>-3256</v>
      </c>
    </row>
    <row r="9">
      <c r="A9" s="4" t="inlineStr">
        <is>
          <t>Ending balance, value at Dec. 31, 2019</t>
        </is>
      </c>
      <c r="B9" s="6" t="n">
        <v>30273</v>
      </c>
      <c r="C9" s="6" t="n">
        <v>-1140</v>
      </c>
      <c r="D9" s="6" t="n">
        <v>89</v>
      </c>
      <c r="E9" s="6" t="n">
        <v>163025</v>
      </c>
      <c r="F9" s="6" t="n">
        <v>-1140</v>
      </c>
      <c r="G9" s="6" t="n">
        <v>192247</v>
      </c>
    </row>
    <row r="10">
      <c r="A10" s="4" t="inlineStr">
        <is>
          <t>Income (loss) for the year</t>
        </is>
      </c>
      <c r="B10" s="4" t="inlineStr">
        <is>
          <t xml:space="preserve"> </t>
        </is>
      </c>
      <c r="C10" s="4" t="inlineStr">
        <is>
          <t xml:space="preserve"> </t>
        </is>
      </c>
      <c r="D10" s="4" t="inlineStr">
        <is>
          <t xml:space="preserve"> </t>
        </is>
      </c>
      <c r="E10" s="6" t="n">
        <v>-413421</v>
      </c>
      <c r="F10" s="4" t="inlineStr">
        <is>
          <t xml:space="preserve"> </t>
        </is>
      </c>
      <c r="G10" s="6" t="n">
        <v>-413421</v>
      </c>
    </row>
    <row r="11">
      <c r="A11" s="4" t="inlineStr">
        <is>
          <t>Foreign currency translation gain (loss)</t>
        </is>
      </c>
      <c r="B11" s="4" t="inlineStr">
        <is>
          <t xml:space="preserve"> </t>
        </is>
      </c>
      <c r="C11" s="4" t="inlineStr">
        <is>
          <t xml:space="preserve"> </t>
        </is>
      </c>
      <c r="D11" s="6" t="n">
        <v>-5347</v>
      </c>
      <c r="E11" s="4" t="inlineStr">
        <is>
          <t xml:space="preserve"> </t>
        </is>
      </c>
      <c r="G11" s="6" t="n">
        <v>-5347</v>
      </c>
    </row>
    <row r="12">
      <c r="A12" s="4" t="inlineStr">
        <is>
          <t>Ending balance, value at Jun. 30, 2020</t>
        </is>
      </c>
      <c r="B12" s="6" t="n">
        <v>30273</v>
      </c>
      <c r="C12" s="6" t="n">
        <v>-1140</v>
      </c>
      <c r="D12" s="6" t="n">
        <v>-5258</v>
      </c>
      <c r="E12" s="6" t="n">
        <v>-250396</v>
      </c>
      <c r="F12" s="4" t="inlineStr">
        <is>
          <t xml:space="preserve"> </t>
        </is>
      </c>
      <c r="G12" s="6" t="n">
        <v>-226521</v>
      </c>
    </row>
    <row r="13">
      <c r="A13" s="4" t="inlineStr">
        <is>
          <t>Beginning balance, value at Dec. 31, 2019</t>
        </is>
      </c>
      <c r="B13" s="6" t="n">
        <v>30273</v>
      </c>
      <c r="C13" s="6" t="n">
        <v>-1140</v>
      </c>
      <c r="D13" s="6" t="n">
        <v>89</v>
      </c>
      <c r="E13" s="6" t="n">
        <v>163025</v>
      </c>
      <c r="F13" s="6" t="n">
        <v>-1140</v>
      </c>
      <c r="G13" s="6" t="n">
        <v>192247</v>
      </c>
    </row>
    <row r="14">
      <c r="A14" s="4" t="inlineStr">
        <is>
          <t>Income (loss) for the year</t>
        </is>
      </c>
      <c r="B14" s="4" t="inlineStr">
        <is>
          <t xml:space="preserve"> </t>
        </is>
      </c>
      <c r="C14" s="4" t="inlineStr">
        <is>
          <t xml:space="preserve"> </t>
        </is>
      </c>
      <c r="D14" s="4" t="inlineStr">
        <is>
          <t xml:space="preserve"> </t>
        </is>
      </c>
      <c r="E14" s="6" t="n">
        <v>-240580</v>
      </c>
      <c r="G14" s="6" t="n">
        <v>-240580</v>
      </c>
    </row>
    <row r="15">
      <c r="A15" s="4" t="inlineStr">
        <is>
          <t>Foreign currency translation gain (loss)</t>
        </is>
      </c>
      <c r="B15" s="4" t="inlineStr">
        <is>
          <t xml:space="preserve"> </t>
        </is>
      </c>
      <c r="C15" s="4" t="inlineStr">
        <is>
          <t xml:space="preserve"> </t>
        </is>
      </c>
      <c r="D15" s="6" t="n">
        <v>23662</v>
      </c>
      <c r="E15" s="4" t="inlineStr">
        <is>
          <t xml:space="preserve"> </t>
        </is>
      </c>
      <c r="G15" s="6" t="n">
        <v>23662</v>
      </c>
    </row>
    <row r="16">
      <c r="A16" s="4" t="inlineStr">
        <is>
          <t>Ending balance, value at Dec. 31, 2020</t>
        </is>
      </c>
      <c r="B16" s="6" t="n">
        <v>30273</v>
      </c>
      <c r="C16" s="6" t="n">
        <v>-1140</v>
      </c>
      <c r="D16" s="6" t="n">
        <v>23751</v>
      </c>
      <c r="E16" s="6" t="n">
        <v>-77555</v>
      </c>
      <c r="F16" s="4" t="inlineStr">
        <is>
          <t xml:space="preserve"> </t>
        </is>
      </c>
      <c r="G16" s="6" t="n">
        <v>-24671</v>
      </c>
    </row>
    <row r="17">
      <c r="A17" s="4" t="inlineStr">
        <is>
          <t>Income (loss) for the year</t>
        </is>
      </c>
      <c r="B17" s="4" t="inlineStr">
        <is>
          <t xml:space="preserve"> </t>
        </is>
      </c>
      <c r="C17" s="4" t="inlineStr">
        <is>
          <t xml:space="preserve"> </t>
        </is>
      </c>
      <c r="D17" s="4" t="inlineStr">
        <is>
          <t xml:space="preserve"> </t>
        </is>
      </c>
      <c r="E17" s="6" t="n">
        <v>-191159</v>
      </c>
      <c r="F17" s="4" t="inlineStr">
        <is>
          <t xml:space="preserve"> </t>
        </is>
      </c>
      <c r="G17" s="6" t="n">
        <v>-191159</v>
      </c>
    </row>
    <row r="18">
      <c r="A18" s="4" t="inlineStr">
        <is>
          <t>Foreign currency translation gain (loss)</t>
        </is>
      </c>
      <c r="B18" s="4" t="inlineStr">
        <is>
          <t xml:space="preserve"> </t>
        </is>
      </c>
      <c r="C18" s="4" t="inlineStr">
        <is>
          <t xml:space="preserve"> </t>
        </is>
      </c>
      <c r="D18" s="6" t="n">
        <v>3753</v>
      </c>
      <c r="E18" s="4" t="inlineStr">
        <is>
          <t xml:space="preserve"> </t>
        </is>
      </c>
      <c r="G18" s="6" t="n">
        <v>3753</v>
      </c>
    </row>
    <row r="19">
      <c r="A19" s="4" t="inlineStr">
        <is>
          <t>Ending balance, value at Jun. 30, 2021</t>
        </is>
      </c>
      <c r="B19" s="5" t="n">
        <v>30273</v>
      </c>
      <c r="C19" s="5" t="n">
        <v>-1140</v>
      </c>
      <c r="D19" s="5" t="n">
        <v>27504</v>
      </c>
      <c r="E19" s="5" t="n">
        <v>-268714</v>
      </c>
      <c r="F19" s="4" t="inlineStr">
        <is>
          <t xml:space="preserve"> </t>
        </is>
      </c>
      <c r="G19" s="5" t="n">
        <v>-212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7" customWidth="1" min="2" max="2"/>
    <col width="23" customWidth="1" min="3" max="3"/>
    <col width="25" customWidth="1" min="4" max="4"/>
    <col width="23" customWidth="1" min="5" max="5"/>
    <col width="14" customWidth="1" min="6" max="6"/>
  </cols>
  <sheetData>
    <row r="1">
      <c r="A1" s="1" t="inlineStr">
        <is>
          <t>SCHEDULE OF OTHER INFORMATION OF OPERATING LEASE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Operating cash flow from operating lease</t>
        </is>
      </c>
      <c r="B3" s="5" t="n">
        <v>160857</v>
      </c>
      <c r="C3" s="5" t="n">
        <v>73763</v>
      </c>
      <c r="D3" s="5" t="n">
        <v>302788</v>
      </c>
      <c r="E3" s="5" t="n">
        <v>162560</v>
      </c>
    </row>
    <row r="4">
      <c r="A4" s="4" t="inlineStr">
        <is>
          <t>Right-of-use assets obtained in exchange for operating lease liabilities</t>
        </is>
      </c>
      <c r="B4" s="5" t="n">
        <v>608147</v>
      </c>
      <c r="C4" s="5" t="n">
        <v>97352</v>
      </c>
      <c r="D4" s="5" t="n">
        <v>720867</v>
      </c>
      <c r="E4" s="5" t="n">
        <v>197524</v>
      </c>
      <c r="F4" s="4" t="inlineStr">
        <is>
          <t xml:space="preserve"> </t>
        </is>
      </c>
    </row>
    <row r="5">
      <c r="A5" s="4" t="inlineStr">
        <is>
          <t>Weighted average discount rate for operating lease</t>
        </is>
      </c>
      <c r="B5" s="4" t="inlineStr">
        <is>
          <t>4.75%</t>
        </is>
      </c>
      <c r="C5" s="4" t="inlineStr">
        <is>
          <t>4.75%</t>
        </is>
      </c>
      <c r="D5" s="4" t="inlineStr">
        <is>
          <t>4.75%</t>
        </is>
      </c>
      <c r="E5" s="4" t="inlineStr">
        <is>
          <t>4.75%</t>
        </is>
      </c>
    </row>
    <row r="6">
      <c r="A6" s="4" t="inlineStr">
        <is>
          <t>Right-of-use assets obtained in exchange for operating lease liabilities</t>
        </is>
      </c>
      <c r="E6" s="5" t="n">
        <v>197524</v>
      </c>
    </row>
    <row r="7">
      <c r="A7" s="4" t="inlineStr">
        <is>
          <t>Minimum [Member]</t>
        </is>
      </c>
    </row>
    <row r="8">
      <c r="A8" s="4" t="inlineStr">
        <is>
          <t>Remaining lease term for operating lease (years)</t>
        </is>
      </c>
      <c r="B8" s="4" t="inlineStr">
        <is>
          <t>9 months</t>
        </is>
      </c>
      <c r="C8" s="4" t="inlineStr">
        <is>
          <t>1 year 9 months</t>
        </is>
      </c>
      <c r="D8" s="4" t="inlineStr">
        <is>
          <t>1 year 3 months</t>
        </is>
      </c>
      <c r="E8" s="4" t="inlineStr">
        <is>
          <t>1 year 3 months</t>
        </is>
      </c>
    </row>
    <row r="9">
      <c r="A9" s="4" t="inlineStr">
        <is>
          <t>Maximum [Member]</t>
        </is>
      </c>
    </row>
    <row r="10">
      <c r="A10" s="4" t="inlineStr">
        <is>
          <t>Remaining lease term for operating lease (years)</t>
        </is>
      </c>
      <c r="B10" s="4" t="inlineStr">
        <is>
          <t>4 years 3 months</t>
        </is>
      </c>
      <c r="C10" s="4" t="inlineStr">
        <is>
          <t>2 years 2 months 1 day</t>
        </is>
      </c>
      <c r="D10" s="4" t="inlineStr">
        <is>
          <t>4 years 6 months 29 days</t>
        </is>
      </c>
      <c r="E10" s="4" t="inlineStr">
        <is>
          <t>2 years 8 months 1 day</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14" customWidth="1" min="5" max="5"/>
  </cols>
  <sheetData>
    <row r="1">
      <c r="A1" s="1" t="inlineStr">
        <is>
          <t>LEASES (Details Narrative)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Leases</t>
        </is>
      </c>
    </row>
    <row r="4">
      <c r="A4" s="4" t="inlineStr">
        <is>
          <t>Rent expense</t>
        </is>
      </c>
      <c r="B4" s="5" t="n">
        <v>198713</v>
      </c>
      <c r="C4" s="5" t="n">
        <v>320569</v>
      </c>
      <c r="D4" s="5" t="n">
        <v>268962</v>
      </c>
      <c r="E4" s="5" t="n">
        <v>71478</v>
      </c>
    </row>
    <row r="5">
      <c r="A5" s="4" t="inlineStr">
        <is>
          <t>Operating leases terminating description</t>
        </is>
      </c>
      <c r="B5" s="4" t="inlineStr">
        <is>
          <t>The Company has
three operating leases with lease terms of more than one year, which are classified as operating leases. The longest lease term expires
in September 2025.</t>
        </is>
      </c>
      <c r="C5" s="4" t="inlineStr">
        <is>
          <t>The Company
has three operating leases with the lease term over one year expiring in March and August 2022</t>
        </is>
      </c>
      <c r="D5" s="4" t="inlineStr">
        <is>
          <t>The Company leased various training centers in the PRC, under operating leases terminating
in August 2019 through August 2022</t>
        </is>
      </c>
    </row>
    <row r="6">
      <c r="A6" s="4" t="inlineStr">
        <is>
          <t>Lessee, Operating Lease, Term of Contract</t>
        </is>
      </c>
      <c r="B6" s="4" t="inlineStr">
        <is>
          <t>1 year</t>
        </is>
      </c>
      <c r="C6" s="4" t="inlineStr">
        <is>
          <t>1 year</t>
        </is>
      </c>
      <c r="D6" s="4" t="inlineStr">
        <is>
          <t>1 year</t>
        </is>
      </c>
    </row>
    <row r="7">
      <c r="A7" s="4" t="inlineStr">
        <is>
          <t>Operating lease right-of-use assets</t>
        </is>
      </c>
      <c r="B7" s="5" t="n">
        <v>594000</v>
      </c>
      <c r="C7" s="5" t="n">
        <v>712088</v>
      </c>
      <c r="D7" s="5" t="n">
        <v>415770</v>
      </c>
      <c r="E7" s="4" t="inlineStr">
        <is>
          <t xml:space="preserve"> </t>
        </is>
      </c>
    </row>
    <row r="8">
      <c r="A8" s="4" t="inlineStr">
        <is>
          <t>Operating lease liabilities current</t>
        </is>
      </c>
      <c r="B8" s="6" t="n">
        <v>253847</v>
      </c>
      <c r="C8" s="6" t="n">
        <v>270556</v>
      </c>
      <c r="D8" s="6" t="n">
        <v>173292</v>
      </c>
      <c r="E8" s="4" t="inlineStr">
        <is>
          <t xml:space="preserve"> </t>
        </is>
      </c>
    </row>
    <row r="9">
      <c r="A9" s="4" t="inlineStr">
        <is>
          <t>Operating lease liabilities non-current</t>
        </is>
      </c>
      <c r="B9" s="5" t="n">
        <v>340153</v>
      </c>
      <c r="C9" s="5" t="n">
        <v>441532</v>
      </c>
      <c r="D9" s="5" t="n">
        <v>242478</v>
      </c>
      <c r="E9" s="4" t="inlineStr">
        <is>
          <t xml:space="preserve"> </t>
        </is>
      </c>
    </row>
    <row r="10">
      <c r="A10" s="4" t="inlineStr">
        <is>
          <t>Operating lease expiring date</t>
        </is>
      </c>
      <c r="D10" s="4" t="inlineStr">
        <is>
          <t>2022-03</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54" customWidth="1" min="6" max="6"/>
    <col width="80" customWidth="1" min="7" max="7"/>
    <col width="14" customWidth="1" min="8" max="8"/>
  </cols>
  <sheetData>
    <row r="1">
      <c r="A1" s="1" t="inlineStr">
        <is>
          <t>SCHEDULE OF AMOUNT DUE TO RELATED PARTIES (Details) - USD ($)</t>
        </is>
      </c>
      <c r="B1" s="2" t="inlineStr">
        <is>
          <t>6 Months Ended</t>
        </is>
      </c>
      <c r="F1" s="2" t="inlineStr">
        <is>
          <t>12 Months Ended</t>
        </is>
      </c>
    </row>
    <row r="2">
      <c r="B2" s="2" t="inlineStr">
        <is>
          <t>Jun. 30, 2021</t>
        </is>
      </c>
      <c r="D2" s="2" t="inlineStr">
        <is>
          <t>Jun. 30, 2020</t>
        </is>
      </c>
      <c r="F2" s="2" t="inlineStr">
        <is>
          <t>Dec. 31, 2020</t>
        </is>
      </c>
      <c r="G2" s="2" t="inlineStr">
        <is>
          <t>Dec. 31, 2019</t>
        </is>
      </c>
      <c r="H2" s="2" t="inlineStr">
        <is>
          <t>Dec. 31, 2018</t>
        </is>
      </c>
    </row>
    <row r="3">
      <c r="A3" s="3" t="inlineStr">
        <is>
          <t>Related Party Transaction [Line Items]</t>
        </is>
      </c>
    </row>
    <row r="4">
      <c r="A4" s="4" t="inlineStr">
        <is>
          <t>Amount due to related parties</t>
        </is>
      </c>
      <c r="B4" s="5" t="n">
        <v>499993</v>
      </c>
      <c r="F4" s="5" t="n">
        <v>388839</v>
      </c>
      <c r="G4" s="5" t="n">
        <v>444802</v>
      </c>
      <c r="H4" s="5" t="n">
        <v>372585</v>
      </c>
    </row>
    <row r="5">
      <c r="A5" s="4" t="inlineStr">
        <is>
          <t>Repayment to related parties</t>
        </is>
      </c>
      <c r="B5" s="4" t="inlineStr">
        <is>
          <t xml:space="preserve"> </t>
        </is>
      </c>
      <c r="D5" s="5" t="n">
        <v>176549</v>
      </c>
      <c r="F5" s="6" t="n">
        <v>172306</v>
      </c>
      <c r="G5" s="6" t="n">
        <v>354909</v>
      </c>
      <c r="H5" s="6" t="n">
        <v>400798</v>
      </c>
    </row>
    <row r="6">
      <c r="A6" s="4" t="inlineStr">
        <is>
          <t>Cash advance from related parties</t>
        </is>
      </c>
      <c r="B6" s="5" t="n">
        <v>111059</v>
      </c>
      <c r="D6" s="6" t="n">
        <v>66583</v>
      </c>
      <c r="F6" s="5" t="n">
        <v>116343</v>
      </c>
      <c r="G6" s="6" t="n">
        <v>429849</v>
      </c>
      <c r="H6" s="6" t="n">
        <v>153528</v>
      </c>
    </row>
    <row r="7">
      <c r="A7" s="4" t="inlineStr">
        <is>
          <t>Shareholder debts converted to capital contribution</t>
        </is>
      </c>
      <c r="G7" s="4" t="inlineStr">
        <is>
          <t xml:space="preserve"> </t>
        </is>
      </c>
      <c r="H7" s="6" t="n">
        <v>199040</v>
      </c>
    </row>
    <row r="8">
      <c r="A8" s="4" t="inlineStr">
        <is>
          <t>Junze Zhang [Member]</t>
        </is>
      </c>
    </row>
    <row r="9">
      <c r="A9" s="3" t="inlineStr">
        <is>
          <t>Related Party Transaction [Line Items]</t>
        </is>
      </c>
    </row>
    <row r="10">
      <c r="A10" s="4" t="inlineStr">
        <is>
          <t>Related party description</t>
        </is>
      </c>
      <c r="B10" s="4" t="inlineStr">
        <is>
          <t>Shareholder and director of the Company</t>
        </is>
      </c>
      <c r="F10" s="4" t="inlineStr">
        <is>
          <t>Shareholder and director of the Company</t>
        </is>
      </c>
      <c r="G10" s="4" t="inlineStr">
        <is>
          <t>Shareholder and director of the Company</t>
        </is>
      </c>
    </row>
    <row r="11">
      <c r="A11" s="4" t="inlineStr">
        <is>
          <t>Amount due to related parties</t>
        </is>
      </c>
      <c r="B11" s="5" t="n">
        <v>484510</v>
      </c>
      <c r="F11" s="5" t="n">
        <v>388839</v>
      </c>
      <c r="G11" s="5" t="n">
        <v>444802</v>
      </c>
      <c r="H11" s="6" t="n">
        <v>182093</v>
      </c>
    </row>
    <row r="12">
      <c r="A12" s="4" t="inlineStr">
        <is>
          <t>Repayment to related parties</t>
        </is>
      </c>
      <c r="B12" s="4" t="inlineStr">
        <is>
          <t xml:space="preserve"> </t>
        </is>
      </c>
      <c r="D12" s="6" t="n">
        <v>170593</v>
      </c>
      <c r="F12" s="6" t="n">
        <v>172306</v>
      </c>
      <c r="G12" s="4" t="inlineStr">
        <is>
          <t xml:space="preserve"> </t>
        </is>
      </c>
    </row>
    <row r="13">
      <c r="A13" s="4" t="inlineStr">
        <is>
          <t>Cash advance from related parties</t>
        </is>
      </c>
      <c r="B13" s="5" t="n">
        <v>95608</v>
      </c>
      <c r="D13" s="6" t="n">
        <v>60627</v>
      </c>
      <c r="F13" s="5" t="n">
        <v>116343</v>
      </c>
      <c r="G13" s="5" t="n">
        <v>264836</v>
      </c>
      <c r="H13" s="4" t="inlineStr">
        <is>
          <t xml:space="preserve"> </t>
        </is>
      </c>
    </row>
    <row r="14">
      <c r="A14" s="4" t="inlineStr">
        <is>
          <t>Qing Zuo [Member]</t>
        </is>
      </c>
    </row>
    <row r="15">
      <c r="A15" s="3" t="inlineStr">
        <is>
          <t>Related Party Transaction [Line Items]</t>
        </is>
      </c>
    </row>
    <row r="16">
      <c r="A16" s="4" t="inlineStr">
        <is>
          <t>Related party description</t>
        </is>
      </c>
      <c r="B16" s="4" t="inlineStr">
        <is>
          <t>Chairman of the Board of ZDSE since December 20, 2018</t>
        </is>
      </c>
      <c r="F16" s="4" t="inlineStr">
        <is>
          <t>Chairman of the Board of ZDSE since December 20, 2018</t>
        </is>
      </c>
      <c r="G16" s="4" t="inlineStr">
        <is>
          <t>Majority shareholder of ZDSE and executive
    chairman until June 27, 2018 and November 28, 2018, respectively. Currently Chairman of the Board of ZDSE since December 20, 2018</t>
        </is>
      </c>
    </row>
    <row r="17">
      <c r="A17" s="4" t="inlineStr">
        <is>
          <t>Amount due to related parties</t>
        </is>
      </c>
      <c r="B17" s="5" t="n">
        <v>15483</v>
      </c>
      <c r="F17" s="4" t="inlineStr">
        <is>
          <t xml:space="preserve"> </t>
        </is>
      </c>
      <c r="G17" s="4" t="inlineStr">
        <is>
          <t xml:space="preserve"> </t>
        </is>
      </c>
      <c r="H17" s="6" t="n">
        <v>33473</v>
      </c>
    </row>
    <row r="18">
      <c r="A18" s="4" t="inlineStr">
        <is>
          <t>Repayment to related parties</t>
        </is>
      </c>
      <c r="F18" s="4" t="inlineStr">
        <is>
          <t xml:space="preserve"> </t>
        </is>
      </c>
      <c r="G18" s="6" t="n">
        <v>39805</v>
      </c>
      <c r="H18" s="6" t="n">
        <v>576</v>
      </c>
    </row>
    <row r="19">
      <c r="A19" s="4" t="inlineStr">
        <is>
          <t>Cash advance from related parties</t>
        </is>
      </c>
      <c r="B19" s="6" t="n">
        <v>15451</v>
      </c>
      <c r="D19" s="4" t="inlineStr">
        <is>
          <t xml:space="preserve"> </t>
        </is>
      </c>
      <c r="F19" s="4" t="inlineStr">
        <is>
          <t xml:space="preserve"> </t>
        </is>
      </c>
      <c r="G19" s="6" t="n">
        <v>6459</v>
      </c>
      <c r="H19" s="6" t="n">
        <v>5185</v>
      </c>
    </row>
    <row r="20">
      <c r="A20" s="4" t="inlineStr">
        <is>
          <t>Shareholder debts converted to capital contribution</t>
        </is>
      </c>
      <c r="G20" s="4" t="inlineStr">
        <is>
          <t xml:space="preserve"> </t>
        </is>
      </c>
      <c r="H20" s="6" t="n">
        <v>51801</v>
      </c>
    </row>
    <row r="21">
      <c r="A21" s="4" t="inlineStr">
        <is>
          <t>Mengling Zhang [Member]</t>
        </is>
      </c>
    </row>
    <row r="22">
      <c r="A22" s="3" t="inlineStr">
        <is>
          <t>Related Party Transaction [Line Items]</t>
        </is>
      </c>
    </row>
    <row r="23">
      <c r="A23" s="4" t="inlineStr">
        <is>
          <t>Related party description</t>
        </is>
      </c>
      <c r="G23" s="4" t="inlineStr">
        <is>
          <t>General manager of ZDSE</t>
        </is>
      </c>
    </row>
    <row r="24">
      <c r="A24" s="4" t="inlineStr">
        <is>
          <t>Amount due to related parties</t>
        </is>
      </c>
      <c r="G24" s="4" t="inlineStr">
        <is>
          <t xml:space="preserve"> </t>
        </is>
      </c>
      <c r="H24" s="6" t="n">
        <v>36519</v>
      </c>
    </row>
    <row r="25">
      <c r="A25" s="4" t="inlineStr">
        <is>
          <t>Repayment to related parties</t>
        </is>
      </c>
      <c r="B25" s="4" t="inlineStr">
        <is>
          <t xml:space="preserve"> </t>
        </is>
      </c>
      <c r="C25" s="4" t="inlineStr">
        <is>
          <t>[1]</t>
        </is>
      </c>
      <c r="D25" s="6" t="n">
        <v>5956</v>
      </c>
      <c r="E25" s="4" t="inlineStr">
        <is>
          <t>[1]</t>
        </is>
      </c>
      <c r="F25" s="4" t="inlineStr">
        <is>
          <t xml:space="preserve"> </t>
        </is>
      </c>
      <c r="G25" s="6" t="n">
        <v>50221</v>
      </c>
      <c r="H25" s="6" t="n">
        <v>400222</v>
      </c>
    </row>
    <row r="26">
      <c r="A26" s="4" t="inlineStr">
        <is>
          <t>Cash advance from related parties</t>
        </is>
      </c>
      <c r="B26" s="4" t="inlineStr">
        <is>
          <t xml:space="preserve"> </t>
        </is>
      </c>
      <c r="C26" s="4" t="inlineStr">
        <is>
          <t>[1]</t>
        </is>
      </c>
      <c r="D26" s="5" t="n">
        <v>5956</v>
      </c>
      <c r="E26" s="4" t="inlineStr">
        <is>
          <t>[1]</t>
        </is>
      </c>
      <c r="F26" s="4" t="inlineStr">
        <is>
          <t xml:space="preserve"> </t>
        </is>
      </c>
      <c r="G26" s="6" t="n">
        <v>13840</v>
      </c>
      <c r="H26" s="6" t="n">
        <v>56612</v>
      </c>
    </row>
    <row r="27">
      <c r="A27" s="4" t="inlineStr">
        <is>
          <t>Shareholder debts converted to capital contribution</t>
        </is>
      </c>
      <c r="G27" s="4" t="inlineStr">
        <is>
          <t xml:space="preserve"> </t>
        </is>
      </c>
      <c r="H27" s="6" t="n">
        <v>147239</v>
      </c>
    </row>
    <row r="28">
      <c r="A28" s="4" t="inlineStr">
        <is>
          <t>Hengqing Investment Consultation(SZ) Partnership Business (LP) [Member]</t>
        </is>
      </c>
    </row>
    <row r="29">
      <c r="A29" s="3" t="inlineStr">
        <is>
          <t>Related Party Transaction [Line Items]</t>
        </is>
      </c>
    </row>
    <row r="30">
      <c r="A30" s="4" t="inlineStr">
        <is>
          <t>Related party description</t>
        </is>
      </c>
      <c r="G30" s="4" t="inlineStr">
        <is>
          <t>Company controlled by Qing Zuo</t>
        </is>
      </c>
    </row>
    <row r="31">
      <c r="A31" s="4" t="inlineStr">
        <is>
          <t>Amount due to related parties</t>
        </is>
      </c>
      <c r="G31" s="4" t="inlineStr">
        <is>
          <t xml:space="preserve"> </t>
        </is>
      </c>
      <c r="H31" s="6" t="n">
        <v>24052</v>
      </c>
    </row>
    <row r="32">
      <c r="A32" s="4" t="inlineStr">
        <is>
          <t>Repayment to related parties</t>
        </is>
      </c>
      <c r="F32" s="4" t="inlineStr">
        <is>
          <t xml:space="preserve"> </t>
        </is>
      </c>
      <c r="G32" s="6" t="n">
        <v>165176</v>
      </c>
      <c r="H32" s="4" t="inlineStr">
        <is>
          <t xml:space="preserve"> </t>
        </is>
      </c>
    </row>
    <row r="33">
      <c r="A33" s="4" t="inlineStr">
        <is>
          <t>Cash advance from related parties</t>
        </is>
      </c>
      <c r="F33" s="4" t="inlineStr">
        <is>
          <t xml:space="preserve"> </t>
        </is>
      </c>
      <c r="G33" s="5" t="n">
        <v>141214</v>
      </c>
      <c r="H33" s="6" t="n">
        <v>25055</v>
      </c>
    </row>
    <row r="34">
      <c r="A34" s="4" t="inlineStr">
        <is>
          <t>Henghui Investment Consultation(SZ) Partnership Business (LP) [Member]</t>
        </is>
      </c>
    </row>
    <row r="35">
      <c r="A35" s="3" t="inlineStr">
        <is>
          <t>Related Party Transaction [Line Items]</t>
        </is>
      </c>
    </row>
    <row r="36">
      <c r="A36" s="4" t="inlineStr">
        <is>
          <t>Related party description</t>
        </is>
      </c>
      <c r="G36" s="4" t="inlineStr">
        <is>
          <t>Company controlled by Qing Zuo</t>
        </is>
      </c>
    </row>
    <row r="37">
      <c r="A37" s="4" t="inlineStr">
        <is>
          <t>Amount due to related parties</t>
        </is>
      </c>
      <c r="G37" s="4" t="inlineStr">
        <is>
          <t xml:space="preserve"> </t>
        </is>
      </c>
      <c r="H37" s="6" t="n">
        <v>64008</v>
      </c>
    </row>
    <row r="38">
      <c r="A38" s="4" t="inlineStr">
        <is>
          <t>Repayment to related parties</t>
        </is>
      </c>
      <c r="F38" s="4" t="inlineStr">
        <is>
          <t xml:space="preserve"> </t>
        </is>
      </c>
      <c r="G38" s="6" t="n">
        <v>63767</v>
      </c>
      <c r="H38" s="4" t="inlineStr">
        <is>
          <t xml:space="preserve"> </t>
        </is>
      </c>
    </row>
    <row r="39">
      <c r="A39" s="4" t="inlineStr">
        <is>
          <t>Cash advance from related parties</t>
        </is>
      </c>
      <c r="G39" s="4" t="inlineStr">
        <is>
          <t xml:space="preserve"> </t>
        </is>
      </c>
      <c r="H39" s="6" t="n">
        <v>66676</v>
      </c>
    </row>
    <row r="40">
      <c r="A40" s="4" t="inlineStr">
        <is>
          <t>Zihua Wu [Member]</t>
        </is>
      </c>
    </row>
    <row r="41">
      <c r="A41" s="3" t="inlineStr">
        <is>
          <t>Related Party Transaction [Line Items]</t>
        </is>
      </c>
    </row>
    <row r="42">
      <c r="A42" s="4" t="inlineStr">
        <is>
          <t>Related party description</t>
        </is>
      </c>
      <c r="G42" s="4" t="inlineStr">
        <is>
          <t>Director of the Company</t>
        </is>
      </c>
    </row>
    <row r="43">
      <c r="A43" s="4" t="inlineStr">
        <is>
          <t>Amount due to related parties</t>
        </is>
      </c>
      <c r="G43" s="4" t="inlineStr">
        <is>
          <t xml:space="preserve"> </t>
        </is>
      </c>
      <c r="H43" s="6" t="n">
        <v>32440</v>
      </c>
    </row>
    <row r="44">
      <c r="A44" s="4" t="inlineStr">
        <is>
          <t>Repayment to related parties</t>
        </is>
      </c>
      <c r="F44" s="4" t="inlineStr">
        <is>
          <t xml:space="preserve"> </t>
        </is>
      </c>
      <c r="G44" s="6" t="n">
        <v>35940</v>
      </c>
      <c r="H44" s="4" t="inlineStr">
        <is>
          <t xml:space="preserve"> </t>
        </is>
      </c>
    </row>
    <row r="45">
      <c r="A45" s="4" t="inlineStr">
        <is>
          <t>Cash advance from related parties</t>
        </is>
      </c>
      <c r="F45" s="4" t="inlineStr">
        <is>
          <t xml:space="preserve"> </t>
        </is>
      </c>
      <c r="G45" s="5" t="n">
        <v>3500</v>
      </c>
      <c r="H45" s="4" t="inlineStr">
        <is>
          <t xml:space="preserve"> </t>
        </is>
      </c>
    </row>
    <row r="46"/>
    <row r="47">
      <c r="A47" s="4" t="inlineStr">
        <is>
          <t>[1]</t>
        </is>
      </c>
      <c r="B47" s="4" t="inlineStr">
        <is>
          <t>Amounts advanced by and repaid
to Mengling Zhang are included in the Unaudited Consolidated Statements of Cash Flows under Cash Flows from Operating Activities as they
related to operating, and not financing, activities.</t>
        </is>
      </c>
    </row>
  </sheetData>
  <mergeCells count="7">
    <mergeCell ref="A1:A2"/>
    <mergeCell ref="B1:E1"/>
    <mergeCell ref="F1:H1"/>
    <mergeCell ref="B2:C2"/>
    <mergeCell ref="D2:E2"/>
    <mergeCell ref="A46:H46"/>
    <mergeCell ref="B47:H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RELATED PARTIES TRANSACTIONS (Details Narrative)</t>
        </is>
      </c>
      <c r="B1" s="2" t="inlineStr">
        <is>
          <t>Dec. 31, 2018USD ($)</t>
        </is>
      </c>
    </row>
    <row r="2">
      <c r="A2" s="4" t="inlineStr">
        <is>
          <t>Qing Zuo [Member]</t>
        </is>
      </c>
    </row>
    <row r="3">
      <c r="A3" s="3" t="inlineStr">
        <is>
          <t>Related Party Transaction [Line Items]</t>
        </is>
      </c>
    </row>
    <row r="4">
      <c r="A4" s="4" t="inlineStr">
        <is>
          <t>Advances from related parties</t>
        </is>
      </c>
      <c r="B4" s="5" t="n">
        <v>51801</v>
      </c>
    </row>
    <row r="5">
      <c r="A5" s="4" t="inlineStr">
        <is>
          <t>Mengling Zhang [Member]</t>
        </is>
      </c>
    </row>
    <row r="6">
      <c r="A6" s="3" t="inlineStr">
        <is>
          <t>Related Party Transaction [Line Items]</t>
        </is>
      </c>
    </row>
    <row r="7">
      <c r="A7" s="4" t="inlineStr">
        <is>
          <t>Advances from related parties</t>
        </is>
      </c>
      <c r="B7" s="5" t="n">
        <v>147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80" customWidth="1" min="2" max="2"/>
    <col width="14" customWidth="1" min="3" max="3"/>
    <col width="80" customWidth="1" min="4" max="4"/>
    <col width="80" customWidth="1" min="5" max="5"/>
  </cols>
  <sheetData>
    <row r="1">
      <c r="A1" s="1" t="inlineStr">
        <is>
          <t>RESERV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Legal reserve</t>
        </is>
      </c>
      <c r="B3" s="5" t="n">
        <v>0</v>
      </c>
      <c r="C3" s="5" t="n">
        <v>0</v>
      </c>
      <c r="D3" s="5" t="n">
        <v>0</v>
      </c>
      <c r="E3" s="5" t="n">
        <v>0</v>
      </c>
    </row>
    <row r="4">
      <c r="A4" s="4" t="inlineStr">
        <is>
          <t>PRC's Foreign Investment Enterprises [Member]</t>
        </is>
      </c>
    </row>
    <row r="5">
      <c r="A5" s="4" t="inlineStr">
        <is>
          <t>Legal reserves percentage description</t>
        </is>
      </c>
      <c r="B5"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t>
        </is>
      </c>
      <c r="D5"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t>
        </is>
      </c>
      <c r="E5"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CHEDULE OF PRIOR PERIOD ADJUSTMENT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New Accounting Pronouncements or Change in Accounting Principle [Line Items]</t>
        </is>
      </c>
    </row>
    <row r="4">
      <c r="A4" s="4" t="inlineStr">
        <is>
          <t>Cost of Revenue</t>
        </is>
      </c>
      <c r="B4" s="5" t="n">
        <v>222206</v>
      </c>
      <c r="C4" s="5" t="n">
        <v>88888</v>
      </c>
      <c r="D4" s="5" t="n">
        <v>371488</v>
      </c>
      <c r="E4" s="5" t="n">
        <v>539281</v>
      </c>
      <c r="F4" s="5" t="n">
        <v>56216</v>
      </c>
    </row>
    <row r="5">
      <c r="A5" s="4" t="inlineStr">
        <is>
          <t>General and administrative expenses</t>
        </is>
      </c>
      <c r="B5" s="5" t="n">
        <v>648667</v>
      </c>
      <c r="C5" s="5" t="n">
        <v>537862</v>
      </c>
      <c r="D5" s="5" t="n">
        <v>1111748</v>
      </c>
      <c r="E5" s="6" t="n">
        <v>1184973</v>
      </c>
      <c r="F5" s="5" t="n">
        <v>470788</v>
      </c>
    </row>
    <row r="6">
      <c r="A6" s="4" t="inlineStr">
        <is>
          <t>Previously Reported [Member]</t>
        </is>
      </c>
    </row>
    <row r="7">
      <c r="A7" s="3" t="inlineStr">
        <is>
          <t>New Accounting Pronouncements or Change in Accounting Principle [Line Items]</t>
        </is>
      </c>
    </row>
    <row r="8">
      <c r="A8" s="4" t="inlineStr">
        <is>
          <t>Cost of Revenue</t>
        </is>
      </c>
      <c r="E8" s="6" t="n">
        <v>330091</v>
      </c>
    </row>
    <row r="9">
      <c r="A9" s="4" t="inlineStr">
        <is>
          <t>General and administrative expenses</t>
        </is>
      </c>
      <c r="E9" s="6" t="n">
        <v>1394163</v>
      </c>
    </row>
    <row r="10">
      <c r="A10" s="4" t="inlineStr">
        <is>
          <t>Revision of Prior Period, Adjustment [Member]</t>
        </is>
      </c>
    </row>
    <row r="11">
      <c r="A11" s="3" t="inlineStr">
        <is>
          <t>New Accounting Pronouncements or Change in Accounting Principle [Line Items]</t>
        </is>
      </c>
    </row>
    <row r="12">
      <c r="A12" s="4" t="inlineStr">
        <is>
          <t>Cost of Revenue</t>
        </is>
      </c>
      <c r="E12" s="6" t="n">
        <v>209190</v>
      </c>
    </row>
    <row r="13">
      <c r="A13" s="4" t="inlineStr">
        <is>
          <t>General and administrative expenses</t>
        </is>
      </c>
      <c r="E13" s="5" t="n">
        <v>-20919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SCHEDULE OF PURCHASE PRICE ALLOCATION (Details)</t>
        </is>
      </c>
      <c r="B1" s="2" t="inlineStr">
        <is>
          <t>Jun. 27, 2018USD ($)</t>
        </is>
      </c>
    </row>
    <row r="2">
      <c r="A2" s="3" t="inlineStr">
        <is>
          <t>Business Combination and Asset Acquisition [Abstract]</t>
        </is>
      </c>
    </row>
    <row r="3">
      <c r="A3" s="4" t="inlineStr">
        <is>
          <t>Cash and cash equivalents</t>
        </is>
      </c>
      <c r="B3" s="5" t="n">
        <v>71016</v>
      </c>
    </row>
    <row r="4">
      <c r="A4" s="4" t="inlineStr">
        <is>
          <t>Other current assets</t>
        </is>
      </c>
      <c r="B4" s="6" t="n">
        <v>48793</v>
      </c>
    </row>
    <row r="5">
      <c r="A5" s="4" t="inlineStr">
        <is>
          <t>Non-current assets</t>
        </is>
      </c>
      <c r="B5" s="6" t="n">
        <v>220634</v>
      </c>
    </row>
    <row r="6">
      <c r="A6" s="4" t="inlineStr">
        <is>
          <t>Current liabilities</t>
        </is>
      </c>
      <c r="B6" s="6" t="n">
        <v>-340141</v>
      </c>
    </row>
    <row r="7">
      <c r="A7" s="4" t="inlineStr">
        <is>
          <t>Total purchase price</t>
        </is>
      </c>
      <c r="B7" s="5" t="n">
        <v>3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DEFERRED INCOME TAX (Details) - USD ($)</t>
        </is>
      </c>
      <c r="B1" s="2" t="inlineStr">
        <is>
          <t>12 Months Ended</t>
        </is>
      </c>
    </row>
    <row r="2">
      <c r="B2" s="2" t="inlineStr">
        <is>
          <t>Dec. 31, 2019</t>
        </is>
      </c>
      <c r="C2" s="2" t="inlineStr">
        <is>
          <t>Dec. 31, 2018</t>
        </is>
      </c>
    </row>
    <row r="3">
      <c r="A3" s="3" t="inlineStr">
        <is>
          <t>Business Combination and Asset Acquisition [Abstract]</t>
        </is>
      </c>
    </row>
    <row r="4">
      <c r="A4" s="4" t="inlineStr">
        <is>
          <t>Beginning of the year</t>
        </is>
      </c>
      <c r="B4" s="5" t="n">
        <v>129812</v>
      </c>
      <c r="C4" s="4" t="inlineStr">
        <is>
          <t xml:space="preserve"> </t>
        </is>
      </c>
    </row>
    <row r="5">
      <c r="A5" s="4" t="inlineStr">
        <is>
          <t>Deferred tax assets acquired through acquisition of ZDSE</t>
        </is>
      </c>
      <c r="B5" s="4" t="inlineStr">
        <is>
          <t xml:space="preserve"> </t>
        </is>
      </c>
      <c r="C5" s="6" t="n">
        <v>89384</v>
      </c>
    </row>
    <row r="6">
      <c r="A6" s="4" t="inlineStr">
        <is>
          <t>(Debited)/Credited to the statement of income (loss)</t>
        </is>
      </c>
      <c r="B6" s="6" t="n">
        <v>-129322</v>
      </c>
      <c r="C6" s="6" t="n">
        <v>43930</v>
      </c>
    </row>
    <row r="7">
      <c r="A7" s="4" t="inlineStr">
        <is>
          <t>Exchange difference</t>
        </is>
      </c>
      <c r="B7" s="6" t="n">
        <v>-490</v>
      </c>
      <c r="C7" s="6" t="n">
        <v>-3502</v>
      </c>
    </row>
    <row r="8">
      <c r="A8" s="4" t="inlineStr">
        <is>
          <t>End of the period/year</t>
        </is>
      </c>
      <c r="B8" s="4" t="inlineStr">
        <is>
          <t xml:space="preserve"> </t>
        </is>
      </c>
      <c r="C8" s="5" t="n">
        <v>1298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BUSINESS COMBINATION (Details Narrative)</t>
        </is>
      </c>
      <c r="B1" s="2" t="inlineStr">
        <is>
          <t>Jun. 30, 2018</t>
        </is>
      </c>
    </row>
    <row r="2">
      <c r="A2" s="4" t="inlineStr">
        <is>
          <t>Equity Transfer Agreement [Member] | Huahui Group Stock Limited [Member]</t>
        </is>
      </c>
    </row>
    <row r="3">
      <c r="A3" s="3" t="inlineStr">
        <is>
          <t>Business Acquisition [Line Items]</t>
        </is>
      </c>
    </row>
    <row r="4">
      <c r="A4" s="4" t="inlineStr">
        <is>
          <t>Acquisition of equity percentage</t>
        </is>
      </c>
      <c r="B4"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income (loss)</t>
        </is>
      </c>
      <c r="B4" s="5" t="n">
        <v>-191159</v>
      </c>
      <c r="C4" s="5" t="n">
        <v>-413421</v>
      </c>
      <c r="D4" s="5" t="n">
        <v>-240580</v>
      </c>
      <c r="E4" s="5" t="n">
        <v>373939</v>
      </c>
      <c r="F4" s="5" t="n">
        <v>-279281</v>
      </c>
    </row>
    <row r="5">
      <c r="A5" s="3" t="inlineStr">
        <is>
          <t>Adjustments for:</t>
        </is>
      </c>
    </row>
    <row r="6">
      <c r="A6" s="4" t="inlineStr">
        <is>
          <t>Depreciation expense</t>
        </is>
      </c>
      <c r="B6" s="6" t="n">
        <v>26014</v>
      </c>
      <c r="C6" s="6" t="n">
        <v>19502</v>
      </c>
      <c r="D6" s="6" t="n">
        <v>39051</v>
      </c>
      <c r="E6" s="6" t="n">
        <v>37087</v>
      </c>
      <c r="F6" s="6" t="n">
        <v>40131</v>
      </c>
    </row>
    <row r="7">
      <c r="A7" s="4" t="inlineStr">
        <is>
          <t>Gain from sale of furniture and equipment</t>
        </is>
      </c>
      <c r="B7" s="4" t="inlineStr">
        <is>
          <t xml:space="preserve"> </t>
        </is>
      </c>
      <c r="C7" s="4" t="inlineStr">
        <is>
          <t xml:space="preserve"> </t>
        </is>
      </c>
      <c r="D7" s="4" t="inlineStr">
        <is>
          <t xml:space="preserve"> </t>
        </is>
      </c>
      <c r="E7" s="6" t="n">
        <v>-10238</v>
      </c>
      <c r="F7" s="6" t="n">
        <v>8331</v>
      </c>
    </row>
    <row r="8">
      <c r="A8" s="4" t="inlineStr">
        <is>
          <t>Loss on disposal of a subsidiary</t>
        </is>
      </c>
      <c r="B8" s="6" t="n">
        <v>42346</v>
      </c>
      <c r="C8" s="4" t="inlineStr">
        <is>
          <t xml:space="preserve"> </t>
        </is>
      </c>
      <c r="D8" s="4" t="inlineStr">
        <is>
          <t xml:space="preserve"> </t>
        </is>
      </c>
      <c r="E8" s="4" t="inlineStr">
        <is>
          <t xml:space="preserve"> </t>
        </is>
      </c>
    </row>
    <row r="9">
      <c r="A9" s="4" t="inlineStr">
        <is>
          <t>Written off of rental deposits</t>
        </is>
      </c>
      <c r="E9" s="4" t="inlineStr">
        <is>
          <t xml:space="preserve"> </t>
        </is>
      </c>
      <c r="F9" s="6" t="n">
        <v>27260</v>
      </c>
    </row>
    <row r="10">
      <c r="A10" s="4" t="inlineStr">
        <is>
          <t>Impairment of leasehold improvements and equipment</t>
        </is>
      </c>
      <c r="E10" s="4" t="inlineStr">
        <is>
          <t xml:space="preserve"> </t>
        </is>
      </c>
      <c r="F10" s="6" t="n">
        <v>55919</v>
      </c>
    </row>
    <row r="11">
      <c r="A11" s="4" t="inlineStr">
        <is>
          <t>Deferred taxes</t>
        </is>
      </c>
      <c r="B11" s="4" t="inlineStr">
        <is>
          <t xml:space="preserve"> </t>
        </is>
      </c>
      <c r="C11" s="6" t="n">
        <v>-7964</v>
      </c>
      <c r="D11" s="4" t="inlineStr">
        <is>
          <t xml:space="preserve"> </t>
        </is>
      </c>
      <c r="E11" s="6" t="n">
        <v>129322</v>
      </c>
      <c r="F11" s="6" t="n">
        <v>-43930</v>
      </c>
    </row>
    <row r="12">
      <c r="A12" s="3" t="inlineStr">
        <is>
          <t>Changes in:</t>
        </is>
      </c>
    </row>
    <row r="13">
      <c r="A13" s="4" t="inlineStr">
        <is>
          <t>Accounts receivable</t>
        </is>
      </c>
      <c r="B13" s="6" t="n">
        <v>13951</v>
      </c>
      <c r="C13" s="6" t="n">
        <v>-27941</v>
      </c>
      <c r="D13" s="6" t="n">
        <v>-118399</v>
      </c>
      <c r="E13" s="4" t="inlineStr">
        <is>
          <t xml:space="preserve"> </t>
        </is>
      </c>
    </row>
    <row r="14">
      <c r="A14" s="4" t="inlineStr">
        <is>
          <t>Other receivables</t>
        </is>
      </c>
      <c r="B14" s="6" t="n">
        <v>410</v>
      </c>
      <c r="C14" s="6" t="n">
        <v>-190068</v>
      </c>
      <c r="D14" s="6" t="n">
        <v>6065</v>
      </c>
      <c r="E14" s="6" t="n">
        <v>-31730</v>
      </c>
      <c r="F14" s="6" t="n">
        <v>104305</v>
      </c>
    </row>
    <row r="15">
      <c r="A15" s="4" t="inlineStr">
        <is>
          <t>Prepaid expenses and other current assets</t>
        </is>
      </c>
      <c r="B15" s="6" t="n">
        <v>42639</v>
      </c>
      <c r="C15" s="6" t="n">
        <v>16305</v>
      </c>
      <c r="D15" s="6" t="n">
        <v>1486</v>
      </c>
      <c r="E15" s="6" t="n">
        <v>-51510</v>
      </c>
      <c r="F15" s="6" t="n">
        <v>-1531</v>
      </c>
    </row>
    <row r="16">
      <c r="A16" s="4" t="inlineStr">
        <is>
          <t>Accounts payable, other payables and accruals</t>
        </is>
      </c>
      <c r="E16" s="6" t="n">
        <v>173539</v>
      </c>
      <c r="F16" s="6" t="n">
        <v>-1576</v>
      </c>
    </row>
    <row r="17">
      <c r="A17" s="4" t="inlineStr">
        <is>
          <t>Other payables and accruals</t>
        </is>
      </c>
      <c r="B17" s="6" t="n">
        <v>-46479</v>
      </c>
      <c r="C17" s="6" t="n">
        <v>-121240</v>
      </c>
      <c r="D17" s="6" t="n">
        <v>-47681</v>
      </c>
      <c r="E17" s="6" t="n">
        <v>173539</v>
      </c>
    </row>
    <row r="18">
      <c r="A18" s="4" t="inlineStr">
        <is>
          <t>Deferred revenue</t>
        </is>
      </c>
      <c r="B18" s="6" t="n">
        <v>46147</v>
      </c>
      <c r="C18" s="6" t="n">
        <v>-79937</v>
      </c>
      <c r="D18" s="6" t="n">
        <v>-273882</v>
      </c>
      <c r="E18" s="6" t="n">
        <v>367000</v>
      </c>
      <c r="F18" s="6" t="n">
        <v>-326</v>
      </c>
    </row>
    <row r="19">
      <c r="A19" s="4" t="inlineStr">
        <is>
          <t>Income tax payable</t>
        </is>
      </c>
      <c r="B19" s="4" t="inlineStr">
        <is>
          <t xml:space="preserve"> </t>
        </is>
      </c>
      <c r="C19" s="4" t="inlineStr">
        <is>
          <t xml:space="preserve"> </t>
        </is>
      </c>
      <c r="D19" s="6" t="n">
        <v>-13339</v>
      </c>
      <c r="E19" s="6" t="n">
        <v>28938</v>
      </c>
      <c r="F19" s="4" t="inlineStr">
        <is>
          <t xml:space="preserve"> </t>
        </is>
      </c>
    </row>
    <row r="20">
      <c r="A20" s="4" t="inlineStr">
        <is>
          <t>Net cash provided by operating activities</t>
        </is>
      </c>
      <c r="B20" s="6" t="n">
        <v>-66131</v>
      </c>
      <c r="C20" s="6" t="n">
        <v>-804764</v>
      </c>
      <c r="D20" s="6" t="n">
        <v>-647279</v>
      </c>
      <c r="E20" s="6" t="n">
        <v>1016347</v>
      </c>
      <c r="F20" s="6" t="n">
        <v>-90698</v>
      </c>
    </row>
    <row r="21">
      <c r="A21" s="3" t="inlineStr">
        <is>
          <t>Cash flows from investing activities:</t>
        </is>
      </c>
    </row>
    <row r="22">
      <c r="A22" s="4" t="inlineStr">
        <is>
          <t>Short term loan to a third party</t>
        </is>
      </c>
      <c r="B22" s="4" t="inlineStr">
        <is>
          <t xml:space="preserve"> </t>
        </is>
      </c>
      <c r="C22" s="4" t="inlineStr">
        <is>
          <t xml:space="preserve"> </t>
        </is>
      </c>
      <c r="D22" s="6" t="n">
        <v>-188451</v>
      </c>
      <c r="E22" s="4" t="inlineStr">
        <is>
          <t xml:space="preserve"> </t>
        </is>
      </c>
    </row>
    <row r="23">
      <c r="A23" s="4" t="inlineStr">
        <is>
          <t>Additions to leasehold improvements and equipment</t>
        </is>
      </c>
      <c r="B23" s="6" t="n">
        <v>-56616</v>
      </c>
      <c r="C23" s="6" t="n">
        <v>-1047</v>
      </c>
      <c r="D23" s="6" t="n">
        <v>-1133</v>
      </c>
      <c r="E23" s="6" t="n">
        <v>-116122</v>
      </c>
      <c r="F23" s="6" t="n">
        <v>-2023</v>
      </c>
    </row>
    <row r="24">
      <c r="A24" s="4" t="inlineStr">
        <is>
          <t>Proceeds from sale of furniture and equipment</t>
        </is>
      </c>
      <c r="B24" s="4" t="inlineStr">
        <is>
          <t xml:space="preserve"> </t>
        </is>
      </c>
      <c r="C24" s="4" t="inlineStr">
        <is>
          <t xml:space="preserve"> </t>
        </is>
      </c>
      <c r="D24" s="4" t="inlineStr">
        <is>
          <t xml:space="preserve"> </t>
        </is>
      </c>
      <c r="E24" s="6" t="n">
        <v>8806</v>
      </c>
      <c r="F24" s="6" t="n">
        <v>2051</v>
      </c>
    </row>
    <row r="25">
      <c r="A25" s="4" t="inlineStr">
        <is>
          <t>Acquisition of subsidiary, net of cash acquired</t>
        </is>
      </c>
      <c r="E25" s="4" t="inlineStr">
        <is>
          <t xml:space="preserve"> </t>
        </is>
      </c>
      <c r="F25" s="6" t="n">
        <v>68693</v>
      </c>
    </row>
    <row r="26">
      <c r="A26" s="4" t="inlineStr">
        <is>
          <t>Proceeds from disposal of a subsidiary</t>
        </is>
      </c>
      <c r="B26" s="6" t="n">
        <v>307</v>
      </c>
      <c r="C26" s="4" t="inlineStr">
        <is>
          <t xml:space="preserve"> </t>
        </is>
      </c>
      <c r="D26" s="4" t="inlineStr">
        <is>
          <t xml:space="preserve"> </t>
        </is>
      </c>
      <c r="E26" s="4" t="inlineStr">
        <is>
          <t xml:space="preserve"> </t>
        </is>
      </c>
    </row>
    <row r="27">
      <c r="A27" s="4" t="inlineStr">
        <is>
          <t>Net cash (used in)/provided by investing activities</t>
        </is>
      </c>
      <c r="B27" s="6" t="n">
        <v>-56309</v>
      </c>
      <c r="C27" s="6" t="n">
        <v>-1047</v>
      </c>
      <c r="D27" s="6" t="n">
        <v>-189584</v>
      </c>
      <c r="E27" s="6" t="n">
        <v>-107316</v>
      </c>
      <c r="F27" s="6" t="n">
        <v>68721</v>
      </c>
    </row>
    <row r="28">
      <c r="A28" s="3" t="inlineStr">
        <is>
          <t>Cash flows from financing activities:</t>
        </is>
      </c>
    </row>
    <row r="29">
      <c r="A29" s="4" t="inlineStr">
        <is>
          <t>Amount due to related parties</t>
        </is>
      </c>
      <c r="E29" s="6" t="n">
        <v>74941</v>
      </c>
      <c r="F29" s="6" t="n">
        <v>210017</v>
      </c>
    </row>
    <row r="30">
      <c r="A30" s="4" t="inlineStr">
        <is>
          <t>Proceeds from advances from related parties</t>
        </is>
      </c>
      <c r="B30" s="6" t="n">
        <v>111059</v>
      </c>
      <c r="C30" s="6" t="n">
        <v>60627</v>
      </c>
      <c r="D30" s="6" t="n">
        <v>116343</v>
      </c>
      <c r="E30" s="6" t="n">
        <v>74941</v>
      </c>
    </row>
    <row r="31">
      <c r="A31" s="4" t="inlineStr">
        <is>
          <t>Repayment of advances to related parties</t>
        </is>
      </c>
      <c r="B31" s="4" t="inlineStr">
        <is>
          <t xml:space="preserve"> </t>
        </is>
      </c>
      <c r="C31" s="6" t="n">
        <v>-170593</v>
      </c>
      <c r="D31" s="6" t="n">
        <v>-172306</v>
      </c>
      <c r="E31" s="4" t="inlineStr">
        <is>
          <t xml:space="preserve"> </t>
        </is>
      </c>
    </row>
    <row r="32">
      <c r="A32" s="4" t="inlineStr">
        <is>
          <t>Net cash provided by financing activities</t>
        </is>
      </c>
      <c r="B32" s="6" t="n">
        <v>111059</v>
      </c>
      <c r="C32" s="6" t="n">
        <v>-109966</v>
      </c>
      <c r="D32" s="6" t="n">
        <v>-55963</v>
      </c>
      <c r="E32" s="6" t="n">
        <v>74941</v>
      </c>
      <c r="F32" s="6" t="n">
        <v>210017</v>
      </c>
    </row>
    <row r="33">
      <c r="A33" s="4" t="inlineStr">
        <is>
          <t>Effect of exchange rate changes on cash and cash equivalents</t>
        </is>
      </c>
      <c r="B33" s="6" t="n">
        <v>3174</v>
      </c>
      <c r="C33" s="6" t="n">
        <v>-13299</v>
      </c>
      <c r="D33" s="6" t="n">
        <v>25139</v>
      </c>
      <c r="E33" s="6" t="n">
        <v>-7389</v>
      </c>
      <c r="F33" s="6" t="n">
        <v>1170</v>
      </c>
    </row>
    <row r="34">
      <c r="A34" s="4" t="inlineStr">
        <is>
          <t>Net increase in cash and cash equivalents</t>
        </is>
      </c>
      <c r="B34" s="6" t="n">
        <v>-8207</v>
      </c>
      <c r="C34" s="6" t="n">
        <v>-929076</v>
      </c>
      <c r="D34" s="6" t="n">
        <v>-867687</v>
      </c>
      <c r="E34" s="6" t="n">
        <v>976583</v>
      </c>
      <c r="F34" s="6" t="n">
        <v>189210</v>
      </c>
    </row>
    <row r="35">
      <c r="A35" s="4" t="inlineStr">
        <is>
          <t>Cash and cash equivalents at the beginning of year</t>
        </is>
      </c>
      <c r="B35" s="6" t="n">
        <v>298106</v>
      </c>
      <c r="C35" s="6" t="n">
        <v>1165793</v>
      </c>
      <c r="D35" s="6" t="n">
        <v>1165793</v>
      </c>
      <c r="E35" s="6" t="n">
        <v>189210</v>
      </c>
      <c r="F35" s="4" t="inlineStr">
        <is>
          <t xml:space="preserve"> </t>
        </is>
      </c>
    </row>
    <row r="36">
      <c r="A36" s="4" t="inlineStr">
        <is>
          <t>Cash and cash equivalents at the end of year</t>
        </is>
      </c>
      <c r="B36" s="6" t="n">
        <v>289899</v>
      </c>
      <c r="C36" s="6" t="n">
        <v>236717</v>
      </c>
      <c r="D36" s="6" t="n">
        <v>298106</v>
      </c>
      <c r="E36" s="6" t="n">
        <v>1165793</v>
      </c>
      <c r="F36" s="6" t="n">
        <v>189210</v>
      </c>
    </row>
    <row r="37">
      <c r="A37" s="3" t="inlineStr">
        <is>
          <t>Supplemental disclosure of non-cash investing and financing activities:</t>
        </is>
      </c>
    </row>
    <row r="38">
      <c r="A38" s="4" t="inlineStr">
        <is>
          <t>Income tax paid</t>
        </is>
      </c>
      <c r="B38" s="4" t="inlineStr">
        <is>
          <t xml:space="preserve"> </t>
        </is>
      </c>
      <c r="C38" s="4" t="inlineStr">
        <is>
          <t xml:space="preserve"> </t>
        </is>
      </c>
      <c r="D38" s="6" t="n">
        <v>28526</v>
      </c>
      <c r="E38" s="6" t="n">
        <v>9113</v>
      </c>
      <c r="F38" s="4" t="inlineStr">
        <is>
          <t xml:space="preserve"> </t>
        </is>
      </c>
    </row>
    <row r="39">
      <c r="A39" s="4" t="inlineStr">
        <is>
          <t>Right-of-use assets obtained in exchange for operating lease obligations</t>
        </is>
      </c>
      <c r="B39" s="5" t="n">
        <v>608147</v>
      </c>
      <c r="C39" s="5" t="n">
        <v>97352</v>
      </c>
      <c r="D39" s="5" t="n">
        <v>720867</v>
      </c>
      <c r="E39" s="5" t="n">
        <v>197524</v>
      </c>
      <c r="F39"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BUSINESS</t>
        </is>
      </c>
      <c r="B1" s="2" t="inlineStr">
        <is>
          <t>6 Months Ended</t>
        </is>
      </c>
      <c r="C1" s="2" t="inlineStr">
        <is>
          <t>12 Months Ended</t>
        </is>
      </c>
    </row>
    <row r="2">
      <c r="B2" s="2" t="inlineStr">
        <is>
          <t>Jun. 30, 2021</t>
        </is>
      </c>
      <c r="C2" s="2" t="inlineStr">
        <is>
          <t>Dec. 31, 2020</t>
        </is>
      </c>
      <c r="D2" s="2" t="inlineStr">
        <is>
          <t>Dec. 31, 2019</t>
        </is>
      </c>
    </row>
    <row r="3">
      <c r="A3" s="3" t="inlineStr">
        <is>
          <t>Organization, Consolidation and Presentation of Financial Statements [Abstract]</t>
        </is>
      </c>
    </row>
    <row r="4">
      <c r="A4" s="4" t="inlineStr">
        <is>
          <t>DESCRIPTION OF BUSINESS</t>
        </is>
      </c>
      <c r="B4" s="4" t="inlineStr">
        <is>
          <t xml:space="preserve">1. DESCRIPTION OF BUSINESS HUAHUI
EDUCATION GROUP CORPORATION, formerly DUONAS CORP. (“HHEG Nevada” or “Nevada Company”)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A
change of control took place on November 2, 2017 from Vladyslav Beinars. Control was obtained by the sale of 2,000,000 Through
October 22, 2017, Nevada Company’s primary business activity was production of stylish decorative items made from concrete, such
as: different sculptures, candleholders, lamps, tabletops, bookcases, vases of different shapes and forms, decorations for the garden;
and subsequent selling thereof. Subsequently, Nevada Company’s operations were determined and structured by the new investor group.
As such, at December 31, 2018, Nevada Company accounted for the related assets, liabilities and results of operations up to October 22,
2017 as discontinued operations. On
February 22, 2019, Nevada Company completed the process of redomiciling from Nevada to the Cayman Islands. The Board of Directors had
established a wholly owned subsidiary in the Cayman Islands named HUAHUI EDUCATION GROUP LIMITED (“HHEG Cayman” or the “Company”),
and merged Nevada Company into HHEG Cayman. HHEG Cayman is the surviving company. There was no change in the number of outstanding shares
of Nevada Company’s Common Stock and each share of HHEG Nevada Common Stock was converted into one ordinary share of HHEG Cayman. On
July 2, 2019, the Company’s Board of Directors unanimously approved modifying the Company’s accounting fiscal year end from
June 30 to December 31. On
July 3, 2019 (the “Closing Date”), HHEG Cayman, an exempted company limited by shares under the laws of the Cayman Islands,
closed on a share exchange (the “Share Exchange”) with HUAHUI GROUP STOCK LTD, (“HGSL”), a Seychelles company
limited by shares, and HUAHUI GROUP (HK) CO., LTD (“HGHK”), a company with limited liability formed under the laws of Hong
Kong and a wholly owned subsidiary of HGSL. As a result, HGHK is now a wholly owned subsidiary of the Company. Under the Share Exchange
Agreement, on the Closing Date, the Company issued a total of 300,000,000 100 99.1 0.9 ZDSE
was incorporated as a limited company in the Peoples’ Republic of China (the “PRC”) on January 19, 2016. ZDSE is a
professional management coaching organization engaged in researching, developing and applying methods for helping individuals to improve
their personal and professional leadership skills and effectiveness. ZDSE’s clients consist of executive managers from large scale,
small and medium-sized enterprises, as well as professionals and employees in various fields. The
Company’s second operating subsidiary, Shenzhen Huahui Media Technology Co., Ltd. (“HHMT”), was established on August
25, 2020 under the laws of the PRC and commenced operations at that time. HHMT’s business includes: cultural exchange event planning;
conference planning; corporate image planning; marketing planning; exhibition planning; stage lighting, audio equipment, display equipment
and technology development, sales and leasing; door-to-door integration of multimedia teaching systems installation, on-site maintenance,
etc. In addition, Huahui (Shenzhen) Education Management Co., Limited (“HEMC”), which previously conducted only minor operations
providing administrative services for the Company, commenced providing consulting services on November 1, 2020. As
of June 30, 2021, the Company’s subsidiaries are as follows: SUMMARY OF SUBSIDIARY INFORMATION
Entity Date of incorporation Date of acquisition Place of incorporation Percentage of legal ownership
Principal activities
Huahui Group Stock Limited (“HGSL”) May 17, 2017 N/A Seychelles 100 Investment holding
Huahui Group Co., Limited (“HGCL”) May 29, 2017 N/A Seychelles 100 Investment holding
Huahui Group (HK) Co., Limited (“HGHK”) January 4, 2017 April 20, 2018 Hong Kong 100 Investment holding
Huahui (Shenzhen) Education Management Co., Limited
(“HEMC”) March 28, 2017 April 20, 2018 PRC 100 Investment
holding; consulting services
Shenzhen Huahui Shangxing Education Consulting Co.,
Limited (“HSEC”) January 5, 2018 May 4, 2018 PRC 100 Investment holding
Zhongdehui (Shenzhen) Education Development Co., Limited
(“ZDSE”) January19, 2016 June 27, 2018 PRC 100 Educational services
Huahui Technology (HK) Co., Limited (“HTHK”) March 25, 2020 N/A Hong Kong 100 Investment holding
Huahui (Shenzhen) Education Technology Co., Ltd (“HETC”) July 8, 2020 N/A PRC 100 Investment holding
Huahui Jinming (Shenzhen) Education Technology Co.,
Limited (“JMET”) July 8, 2020 N/A PRC 100 Investment holding
Shenzhen Huahui Media Technology Co., Ltd.(“HHMT”) August 25, 2020 N/A PRC 100 Investment
holding; Event planning
and production; business planning
Zhongdehui (Guangzhou) Education Consulting Co., Limited
(“GZZDH”) December 28, 2020 N/A PRC 100 Investment
holding
Zhongdehui (Shenyang) Education Consulting Co., Limited
(“SYZDH”) December 29, 2020 N/A PRC 100 Investment
holding </t>
        </is>
      </c>
      <c r="C4" s="4" t="inlineStr">
        <is>
          <t xml:space="preserve">1. DESCRIPTION
OF BUSINESS HUAHUI
EDUCATION GROUP CORPORATION, formerly DUONAS CORP. (“HHEG Nevada” or “Nevada Company”)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A
change of control took place on November 2, 2017 from Vladyslav Beinars. Control was obtained by the sale of 2,000,000 Through
October 22, 2017, Nevada Company’s primary business activity was production of stylish decorative items made from concrete,
such as: different sculptures, candleholders, lamps, tabletops, bookcases, vases of different shapes and forms, decorations for
the garden; and subsequent selling thereof. Subsequently, Nevada Company’s operations were determined and structured by
the new investor group. As such, at December 31, 2018, Nevada Company accounted for the related assets, liabilities and results
of operations up to October 22, 2017 as discontinued operations. On
February 22, 2019, Nevada Company completed the process of redomiciling from Nevada to the Cayman Islands. The Board of Directors
had established a wholly owned subsidiary in the Cayman Islands named HUAHUI EDUCATION GROUP LIMITED (“HHEG Cayman”
or “Company”), and merged Nevada Company into HHEG Cayman. HHEG Cayman is the surviving company. There was no change
in the number of outstanding shares of Nevada Company’s Common Stock and that each share of HHEG Nevada Common Stock was
converted into one ordinary share of HHEG Cayman. On
July 2, 2019, the Company’s board of directors unanimously approved modifying the Company’s accounting fiscal year
end from June 30 to December 31. On
July 3, 2019 (the “Closing Date”), HHEG Cayman, an exempted company limited by shares under the laws of the Cayman
Islands, closed on a share exchange (the “Share Exchange”) with HUAHUI GROUP STOCK LTD, (“HGSL”), a Seychelles
company limited by shares, and HUAHUI GROUP (HK) CO., LTD (“HGHK”), a company with limited liability formed under
the laws of Hong Kong and a wholly owned subsidiary of HGSL. As a result, HGHK is now a wholly owned subsidiary of the Company.
Under the Share Exchange Agreement, on the Closing Date, the Company issued a total of 300,000,000 100 99.1 0.9 ZDSE
was incorporated as a limited company in the Peoples’ Republic of China (the “PRC”) on January 19, 2016. ZDSE
is a professional management coaching organization engaged in researching, developing and applying methods for helping individuals
to improve their personal and professional leadership skills and effectiveness. ZDSE’s clients consist of executive managers
from large scale, small and medium-sized enterprises, as well as professionals and employees in various fields. The Company conducts
business in one segment which is the provision of educational services in the PRC. Shenzhen
Huahui Media Technology Co., Ltd. (“HHMT”), established in August 25,2020. HHMT’s business projects
include: cultural exchange event planning; conference planning; corporate image planning; marketing planning; exhibition planning;
stage lighting, audio equipment, display equipment, and technology development and sales, leasing, and door-to-door integration
of multimedia teaching systems Installation, on-site maintenance, etc. As
of December 31, 2020, the Company’s subsidiaries are as follows: SUMMARY OF SUBSIDIARY INFORMATION
Entity Date
of incorporation Date
of acquisition Place
of incorporation Percentage
of legal Principal
activities
Huahui Group Stock Limited
(“HGSL”) May 17, 2017 N/A Seychelles 100 % Investment holding
Huahui Group Co., Limited (“HGCL”) May 29, 2017 N/A Seychelles 100 % Investment holding
Huahui Group (HK) Co., Limited (“HGHK”) January 4, 2017 April 20, 2018 Hong Kong 100 % Investment holding
Huahui (Shenzhen) Education Management
Co., Limited (“HEMC”) March 28, 2017 April 20, 2018 PRC 100 % Investment holding
Shenzhen Huahui Shangxing Education
Consulting Co., Limited (“HSEC”) January 5, 2018 May 4, 2018 PRC 100 % Investment holding
Zhongdehui (Shenzhen) Education Development
Co., Limited (“ZDSE”) January19, 2016 June 27, 2018 PRC 100 % Educational services
Huahui Technology (HK) Co., Limited
(“HTHK”) March 25, 2020 N/A Hong Kong 100 % Investment holding
Huahui (Shenzhen) Education Technology
Co., Ltd (“HETC”) July 8, 2020 N/A PRC 100 % Investment holding
Huahui Jinming (Shenzhen) Education
Technology Co., Limited (“JMET”) July 8,2020 N/A PRC 100 % Investment holding
Shenzhen Huahui Media Technology Co.,
Ltd.(“HHMT”) August 25,2020 N/A PRC 100 % Investment holding
Zhongdehui (Guangzhou) Education Consulting
Co., Limited (“GZZDH”) December 28,2020 N/A PRC 100 % Investment holding
Zhongdehui (Shenyang) Education Consulting
Co., Limited (“SYZDH”) December 29,2020 N/A PRC 100 % Investment holding </t>
        </is>
      </c>
      <c r="D4" s="4" t="inlineStr">
        <is>
          <t xml:space="preserve">1.
DESCRIPTION OF BUSINESS HUAHUI
EDUCATION GROUP CORPORATION, formerly DUONAS CORP. (“HHEG Nevada” or the “Company”)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A
change of control took place on November 2, 2017 from Vladyslav Beinars. Control was obtained by the sale of 2,000,000 Through
October 22, 2017, the Company’s primary business activity was production of stylish decorative items made from concrete, such as:
different sculptures, candleholders, lamps, tabletops, bookcases, vases of different shapes and forms, decorations for the garden; and
subsequent selling thereof. Going forward, the Company’s operations will be determined and structured by the new investor group.
As such, at December 31, 2018, the Company accounted for these related assets, liabilities and results of operations up to October 22,
2017 as discontinued operations. On
February 26, 2019, the Company completed the process of redomiciling the Company from Nevada to the Cayman Islands. The Board of Directors
has established a wholly owned subsidiary in the Cayman Islands named HUAHUI EDUCATION GROUP LIMITED (“HHEG Cayman”), and
merged the Company into HHEG Cayman. HHEG Cayman is the surviving company. There was no change in the number of outstanding shares of
the Company’s Common Stock and that each share of HHEG Nevada Common Stock was converted into one ordinary share of HHEG Cayman. On
July 2, 2019, the Company’s board of directors unanimously approved to modify the Company’s accounting fiscal year end from
June 30 to December 31. On
July 3, 2019 (the “Closing Date”), HUAHUI EDUCATION GROUP LIMITED (the “Company”), an exempted company limited
by shares under the laws of the Cayman Islands, closed on a share exchange (the “Share Exchange”) with HUAHUI GROUP STOCK
LTD, (“HGSL”), a Seychelles company limited by shares, and HUAHUI GROUP (HK) CO., LTD (“HGHK”), a company with
limited liability formed under the laws of Hong Kong and a wholly owned subsidiary of HGSL. As a result, HGHK is now a wholly owned subsidiary
of the Company. Under the Share Exchange Agreement, on the Closing Date, the Company issued a total of 300,000,000 100 99.1 0.9 ZDSE
was incorporated as a limited company in the Peoples’ Republic of China (the “PRC”) on January 19, 2016. ZDSE is a
professional management coaching organization engaged in researching, developing and applying methods for helping individuals to improve
their personal and professional leadership skills and effectiveness. ZDSE’s clients consist of executive managers from large scale,
small and medium-sized enterprises, as well as professionals and employees in various fields. The Company conducts business in one segment
which is the provision of educational services in the PRC. As
of June 30, 2019, the Company’s subsidiaries are as follows: SUMMARY OF SUBSIDIARY INFORMATION
Entity Date of
incorporation Date of
Place of
incorporation Percentage
of legal ownership by the Company Principal
activities
Huahui Group Stock Limited (“HGSL”) May 17, 2017 N/A Seychelles 100 % Investment holding
Huahui Group Co., Limited (“HGCL”) May 29, 2017 N/A Seychelles 100 % Investment holding
Huahui Group (HK) Co., Limited (“HGHK”) January 4, 2017 April 20, 2018 Hong Kong 100 % Investment holding
Huahui (Shenzhen) Education Management Co.,
Limited (“HEMC”) March 28, 2017 April 20, 2018 PRC 100 % Investment holding
Shenzhen Huahui Shangxing Education Consulting
Co., Limited (“HSEC”) January 5, 2018 May 4, 2018 PRC 100 % Investment holding
Zhongdehui (Shenzhen) Education Development
Co., Limited (“ZDSE”) January19, 2016 June 27, 2018 PRC 100 % Educational services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c r="D2" s="2" t="inlineStr">
        <is>
          <t>Dec. 31, 2019</t>
        </is>
      </c>
    </row>
    <row r="3">
      <c r="A3" s="3" t="inlineStr">
        <is>
          <t>Accounting Policies [Abstract]</t>
        </is>
      </c>
    </row>
    <row r="4">
      <c r="A4" s="4" t="inlineStr">
        <is>
          <t>SUMMARY OF SIGNIFICANT ACCOUNTING POLICIES</t>
        </is>
      </c>
      <c r="B4" s="4" t="inlineStr">
        <is>
          <t>2. SUMMARY OF SIGNIFICANT ACCOUNTING POLICIES
(a) Basis of Presentation The
accompanying financial statements include the balances and results of operations of the Company and have been prepared pursuant to the
rules and regulations of the U.S. Securities and Exchanges Commission (“SEC”) and in conformity with generally accepted accounting
principles in the U.S. (“US GAAP”).
(b) Going Concern The
Company incurred a net loss of $ 191,159 508,512 212,077 66,131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During the year,
the CEO has provided financial support for the operations of the Company. In the event that the Company requires additional funding to
finance the growth of the Company’s current and expected future operations as well as to achieve our strategic objectives, the
CEO ha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
(c)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d)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etc. Actual results could differ from those estimates and such differences could affect the results of operations
reported in future periods.
(e)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f) Cash and Cash Equivalents The
Company considers all highly liquid investments purchased with original maturities of three months or less to be cash equivalents. All
cash and cash equivalents relate to cash on hand and cash at bank at June 30, 2021 and 2020.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g)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D USEFUL LIFE OF ASSETS
Leasehold
improvement Shorter
of the lease term or estimated useful life
Furniture
and education equipment 5
Computer
equipment and software 3 5 The
assets’ residual value, useful lives and depreciation method are regularly reviewed.
(h)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or significant changes in the manner in which an asset
is used or is expected to be used, the Company shall recognize loss on decrease in value of leasehold improveme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six months ended June 30, 2021 and 2020.
(i) Value added tax (“VAT”) On
March 23, 2016, the Ministry of Finance and the State Administration of Taxation issued a circular on the Full Implementation of the
Business Tax Levy of VAT Pilots, under which pilots for the change of business tax to VAT have been fully promoted throughout the country
since May 1, 2016. All business tax taxpayers, including ZDSE, were included in the scope of the pilot and were changed from paying business
tax to paying VAT. According to notice No.36 (2016) issued by the Ministry of Finance and the State Administration of Taxation, the Comprehensive
Project replaces Business Tax with Value-added Tax. According
to notice No. 13 (2019), VAT small-scale taxpayers with monthly sales of less than RMB 100,000 150,000 To
support the novel coronavirus pneumonia prevention and control, and accelerate the resumption of work, the rate of small-scale VAT is
reduced from 3% to 1% 1 150,000
(j) Income Recognition Recognition
of Revenue Revenue
is reported net of business taxes and VAT. The Company’s educational services consist of training programs and courses. Tuition
is generally paid in advance and is initially recorded as deferred revenue. Revenue is recognized proportionately as the instruction
is delivered over the period of the course for the course fees collected. Revenue
is generated through delivery of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k)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l)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June 30, 2021.
(m) Foreign Currency Translation The
Company’s reporting currency is the U.S. dollar and the functional currency is the Chinese Renminbi (“RMB”). All assets
and liabilities are translated at exchange rates at the balance sheet date,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UMMARY OF EXCHANGE OF CURRENCY RATES
2021H1 2020H1
Year-end RMB exchange rate 6.4586 6.5286
Average annual RMB exchange rate 6.4719 6.8984 No
representation is made that the RMB amounts could have been, or could be, converted into U.S. dollars at the rates used in translation.
(n)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100 %of
the Company’s cash and cash equivalents are in RMB as of June 30, 2021 and 2020, respectively.
(o)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p) Fair Value of financial instruments The
Company’s financial instruments consist primarily of cash and cash equivalents, accounts
receivable, other receivables, amount due to related parties and accounts receivable, other receivables, amount due to related parties and
(q)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June 30, 2021 and December 31, 2020 as the amounts were immaterial.
(r) Comprehensive income Comprehensive
income includes net income and foreign currency translation adjustments. Comprehensive income is reported in the statements of comprehensive
income.
(s) Concentration of credit risk Financial
instruments that potentially expose the Company to significant concentration of credit risk consist primarily of cash and cash equivalents,
accounts receivables and other receivables. As
of June 30, 2021, substantially all of the Company’s cash and cash equivalents were deposited with financial institutions with
high-credit ratings and quality. Accounts
Receivable represent tuition fees of ZDH and the planning service fee of HHMT due from customers that typically are collected within
a short period of time. Other receivables mainly represent short-term loans to other companies with interest charged, rental and utilities
deposit. Management believes it has no significant risk related to its concentration within its accounts receivable. The
Company did not have any customers constituting 10
(t) Impact of Covid-19 Novel
coronavirus (“COVID-19”) spread rapidly to many parts of China and other parts of the world in the first quarter of calendar
year 2020. The epidemic resulted in quarantines, travel restrictions and the temporary closure of stores and facilities in China and
elsewhere. Substantially all of the Group’s revenue and workforce are concentrated in China. Revenue of the first half of 2021
increased by 254% compared with that of 2020, to basically the same level as that of 2019.
(u) Share Capital Incremental
costs directly attributable to the issue of ordinary shares are recognized as a deduction from equity.
(v) Recent accounting pronouncements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c r="C4" s="4" t="inlineStr">
        <is>
          <t xml:space="preserve"> 2.
SUMMARY OF SIGNIFICANT ACCOUNTING POLICIES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Company incurred net loss of $ 240,580 349,203 24,671 647,279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During
the year, the CEO has provided financial support for the operations of the Company. In the event that the Company requires additional
funding to finance the growth of the Company’s current and expected future operations as well as to achieve our strategic
objectives, the CEO ha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and etc. Actual results could differ from those estimates and such differences
could affect the results of operations reported in future periods.
(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e) Cash
and Cash Equivalents The
Company considers all highly liquid investments purchased with original maturities of three months or less to be cash equivalents.
All cash and cash equivalents relate to cash on hand and cash at bank at December 31, 2020 and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f)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D USEFUL LIFE OF ASSETS
Leasehold
improvement Shorter
of the lease term or estimated useful life
Furniture
and education equipment 5
Computer
equipment and software 3 5 The
assets’ residual value, useful lives, and depreciation method are regularly reviewed.
(g)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years ended December 31, 2020 and 2019.
(h) Value
added tax (“VAT”) On
March 23, 2016, the Ministry of Finance and the State Administration of Taxation issued a circular on the Full Implementation
of the Business Tax Levy of VAT Pilots. The circular indicates that since May 1, 2016, pilots for the change of business tax to
VAT have been fully promoted throughout the country, and all business tax taxpayers, including ZDSE, were included in the scope
of the pilot and were changed from paying business tax to paying VAT. According to notice No.36 (2016) issued by the Ministry
of Finance and the State Administration of Taxation, the Comprehensive Project replaces Business Tax with Value-added Tax. According
to notice No. 13 (2019), the VAT small-scale taxpayers with monthly sales of less than RMB 100,000 100,000 300,000 To
support the novel coronavirus pneumonia prevention and control, and accelerate the resumption of work, The rate of small-scale
VAT is reduced from 3% to 1% 1
(i) Income
Recognition Recognition
of Revenue The
primary sources of our revenues are as follows:
(a) Coach
course service revenue derived from ZDSE Revenue
is reported net of business taxes and VAT. The educational services consist of training programs and courses. Tuition is generally
paid in advance and is initially recorded as deferred revenue. The Company had $ 253,889 509,385
(b) Conference
and exhibition planning service revenue was derived from HHMT which was established on August 25, 2020. Conference
and exhibition planning service revenue in 2020 was $ 102,720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j)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k)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December 31, 2020.
(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re as follows: SUMMARY
OF EXCHANGE OF CURRENCY RATES
2020 2019
Year-end RMB exchange
rate 6.5286 6.96
Average annual RMB exchange rate 6.8984 6.90 No
representation is made that the RMB amounts could have been, or could be, converted into U.S. dollars at the rates used in translation.
(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Over 99
(n)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o) Fair
Value of financial instruments The
Company’s financial instruments consist primarily of cash and cash equivalents and accounts payable. The carrying amounts
of cash and cash equivalents, accounts payable and amount due to related parties approximate their fair values due to the short-term
maturities of these instruments.
(p)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December 31, 2020 and 2019 as the amounts were
immaterial.
(q) Comprehensive
income Comprehensive
income includes net income and foreign currency translation adjustments. Comprehensive income is reported in the statements of
comprehensive income.
(r) Concentration
of credit risk Financial
instruments that potentially expose the Company to significant concentration of credit risk consist primarily of cash and cash
equivalents, accounts receivables and other receivables. As
of December 31, 2020, substantially all of the Company’s cash and cash equivalents were deposited with financial institutions
with high-credit ratings and quality. Accounts
Receivable represent tuition fees due from company customers, typically are collected within a short period of time. Other receivables
mainly represent short-term loans to other companies with interest charged, rental and utilities deposit. Management believes
it has no significant risk related to its concentration within its accounts receivable. The
Company did not have any customers constituting 10
(s) Impact
of Covid-19
Novel
coronavirus (“COVID-19”) has spread rapidly to many parts of China and other parts of the world in the first quarter
of calendar year 2020. The epidemic has resulted in quarantines, travel restrictions, and the temporary closure of stores
and facilities in China and elsewhere. Substantially all of the Group’s revenue and workforce are concentrated in China.
Affected by the epidemic, all branches of ZDSE (a subsidiary engaged in career management guidance business) gradually reopened
as of June 1, 2020. As a result, revenue of 2020 decreased by 45
(t) Share
Capital Incremental
costs directly attributable to the issue of ordinary shares are recognized as a deduction from equity.
(u) Recent
accounting pronouncements Recent
accounting pronouncements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Effective
January 1, 2019, the Company adopted this standard resulted in the recognition of right-of-use assets of $ 712,088 712,088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 </t>
        </is>
      </c>
      <c r="D4" s="4" t="inlineStr">
        <is>
          <t xml:space="preserve">2.
SUMMARY OF SIGNIFICANT ACCOUNTING POLICIES (a)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b)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and etc. Actual results could differ from those estimates and such differences could affect the results
of operations reported in future periods. (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e)
Cash and Cash Equivalents The
Company considers all highly liquid investments purchased with original maturities of three months or less to be cash equivalents. All
cash and cash equivalents relate to cash on hand and cash at bank at December 31, 2019 and 2018.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f)
Leasehold Improvement and Equipment An
item of leasehold improvement and equipment is stated at cost less any accumulated depreciation and any accumulated allowance for decrease
in value (if any). The
cost of an item of leasehold improveme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years
Computer
equipment and software 5
years The
assets’ residual value, useful lives, and depreciation method are regularly reviewed. (g)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leasehold improvement and equipment in the
statement of income where the carrying amount of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 (h)
Value added tax (“VAT”) On
January 1, 2012, the PRC Ministry of Finance and the State Administration of Taxation officially launched a pilot VAT reform program
(“Pilot Program”), applicable to businesses in selected industries. Such VAT Pilot Program was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From
May 2016 to July 2018, the Company is a small-scale taxpayer and in accordance with Cai Shui [2016] No. 68, the non-academic educational
programs and services in short-term training schools are subject to a simple VAT collection method and apply for a 3 6 (i)
Income Recognition Recognition
of Revenue Revenue
is reported net of business taxes and VAT. The educational services consist of training programs and courses. Tuition is generally paid
in advance and is initially recorded as deferred revenue. The Company had $ 509,385 147,269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j)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k)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l)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UMMARY OF EXCHANGE OF CURRENCY RATES
2019 2018
Year-end RMB exchange rate 6.96 6.88
Average annual RMB exchange rate 6.90 6.60 No
representation is made that the RMB amounts could have been, or could be, converted into U.S. dollars at the rates used in translation. (m)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Over 99 80 (n)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o)
Fair Value of financial instruments The
Company’s financial instruments consist primarily of cash and cash equivalents and accounts payable. The carrying amounts of cash
and cash equivalents, accounts payable and amount due to related parties approximate their fair values due to the short-term maturities
of these instruments. (p)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December 31, 2019 and 2018 as the amounts were immaterial. (q)
Comprehensive income Comprehensive
income includes net income and foreign currency translation adjustments. Comprehensive income is reported in the statements of comprehensive
income. (r)
Concentration of credit risk Financial
instruments that potentially expose the Company to significant concentration of credit risk consist primarily of cash and cash equivalents.
As of December 31, 2019, substantially all of the Company’s cash and cash equivalents were deposited with financial institutions
with high-credit ratings and quality. The Company did not have any customers constituting 10 (s)
Share Capital Incremental
costs directly attributable to the issue of ordinary shares are recognized as a deduction from equity. (t)
Recent accounting pronouncements Recent
accounting pronouncements adopted In
May 2014, the FASB issued ASU 2014-09, “Revenue from Contracts with Customers (Topic 606).”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adopted this ASU on January 1, 2018 and
determined it had no impact on its consolidated financial statements as of December 31, 2019 and 2018.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adopted this ASU on January 1, 2018 and determined it had no impact on
its consolidated financial statements as of December 31, 2019 and 2018.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Effective January 1, 2019, the
Company adopted this standard resulted in the recognition of right-of-use assets of $ 415,770 415,770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ASU on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each period presented. The Company adopted this ASU on January 1, 2018
and determined it had no impact on its consolidated financial statements as of December 31, 2019 and 2018. In
January 2017, the FASB issued ASU 2017-01: Business Combinations (Topic 805): Clarifying the Determination of Business. The Update requires
that when substantially all of the fair value of the gross assets acquired (or dispose of) is concentrated in a single identifiable asset
or a group of similar identifiable assets, the set is not a business. This screen reduces the number of transactions that need to be
further evaluated. If the screen is not met, the amendments in this ASU on update (1) required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 within those periods. Early adoption
of the amendments in this Update is allowed. The amendments in this Update should be applied prospectively on or after the effective
date. No disclosure are required at transition. The Company adopted this pronouncement on its consolidated financial statements as of
and for the year ended December 31, 2019 and 2018.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LEASEHOLD IMPROVEMENT AND EQUIPMENT, NET</t>
        </is>
      </c>
      <c r="B1" s="2" t="inlineStr">
        <is>
          <t>6 Months Ended</t>
        </is>
      </c>
      <c r="C1" s="2" t="inlineStr">
        <is>
          <t>12 Months Ended</t>
        </is>
      </c>
    </row>
    <row r="2">
      <c r="B2" s="2" t="inlineStr">
        <is>
          <t>Jun. 30, 2021</t>
        </is>
      </c>
      <c r="C2" s="2" t="inlineStr">
        <is>
          <t>Dec. 31, 2020</t>
        </is>
      </c>
      <c r="D2" s="2" t="inlineStr">
        <is>
          <t>Dec. 31, 2019</t>
        </is>
      </c>
    </row>
    <row r="3">
      <c r="A3" s="3" t="inlineStr">
        <is>
          <t>Property, Plant and Equipment [Abstract]</t>
        </is>
      </c>
    </row>
    <row r="4">
      <c r="A4" s="4" t="inlineStr">
        <is>
          <t>LEASEHOLD IMPROVEMENT AND EQUIPMENT, NET</t>
        </is>
      </c>
      <c r="B4" s="4" t="inlineStr">
        <is>
          <t>3. LEASEHOLD IMPROVEMENT AND EQUIPMENT, NET SCHEDULE OF LEASEHOLD IMPROVEMENTS AND EQUIPMENT
June 30, 2021 December 31,2020
Furniture and education equipment $ 22,367 $ 13,703
Computer equipment and software 71,553 70,586
Leasehold improvements 71,579 70,811
Leasehold improvement and equipment,
gross $ 165,499 $ 155,100
Less: accumulated depreciation (122,911 ) (101,124 )
Leasehold improvement and equipment,
net $ 42,588 $ 53,976 Depreciation
expense for the six months ended June 30, 2021 and 2020 was $ 26,014
and $ 19,502</t>
        </is>
      </c>
      <c r="C4" s="4" t="inlineStr">
        <is>
          <t xml:space="preserve">3. LEASEHOLD
IMPROVEMENT AND EQUIPMENT, NET SCHEDULE
OF LEASEHOLD IMPROVEMENTS AND EQUIPMENT
2020 2019
Furniture and education
equipment $ 13,703 $ 27,125
Computer equipment and software 70,586 46,120
Leasehold
improvements 70,811 83,413
Leasehold improvement and equipment, gross $ 155,100 $ 156,658
Less: accumulated
depreciation (101,124 ) (56,001 )
Leasehold improvement and equipment, net $ 53,976 $ 100,656 Depreciation
expense for the years ended December 31, 2020 and 2019 wa s 39,051 a 37,087 </t>
        </is>
      </c>
      <c r="D4" s="4" t="inlineStr">
        <is>
          <t xml:space="preserve">4.
LEASEHOLD IMPROVEMENT AND EQUIPMENT, NET SCHEDULE OF LEASEHOLD IMPROVEMENTS AND EQUIPMENT
2019 2018
Furniture and education equipment $ 27,125 $ 36,861
Computer equipment and software 46,120 15,529
Leasehold improvements 83,413 -
Leasehold improvement and
equipment, gross $ 156,658 $ 52,390
Less: accumulated
depreciation (56,001 ) (28,198 )
Leasehold
improvement and equipment, net $ 100,656 $ 24,192 Depreciation
expense for the years ended December 31, 2019 and 2018 was $ 37,087 40,131 The
Company recorded long-lived asset impairment losses of $ 55,919 33,882 22,037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41:37Z</dcterms:created>
  <dcterms:modified xmlns:dcterms="http://purl.org/dc/terms/" xmlns:xsi="http://www.w3.org/2001/XMLSchema-instance" xsi:type="dcterms:W3CDTF">2022-03-31T18:41:37Z</dcterms:modified>
</cp:coreProperties>
</file>